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Divestitures, Discontinued Oper"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Revenues and Gross Profit" sheetId="19" state="visible" r:id="rId19"/>
    <sheet xmlns:r="http://schemas.openxmlformats.org/officeDocument/2006/relationships" name="Supplemental Cash Flow Informa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Divestitures, Discontinued Op_2" sheetId="24" state="visible" r:id="rId24"/>
    <sheet xmlns:r="http://schemas.openxmlformats.org/officeDocument/2006/relationships" name="Inventories, Net (Tables)" sheetId="25" state="visible" r:id="rId25"/>
    <sheet xmlns:r="http://schemas.openxmlformats.org/officeDocument/2006/relationships" name="Long-Term Debt (Tables)" sheetId="26" state="visible" r:id="rId26"/>
    <sheet xmlns:r="http://schemas.openxmlformats.org/officeDocument/2006/relationships" name="Pension and Postretirement Be_2" sheetId="27" state="visible" r:id="rId27"/>
    <sheet xmlns:r="http://schemas.openxmlformats.org/officeDocument/2006/relationships" name="Segments (Tables)" sheetId="28" state="visible" r:id="rId28"/>
    <sheet xmlns:r="http://schemas.openxmlformats.org/officeDocument/2006/relationships" name="Revenues and Gross Profit (Tabl" sheetId="29" state="visible" r:id="rId29"/>
    <sheet xmlns:r="http://schemas.openxmlformats.org/officeDocument/2006/relationships" name="Supplemental Cash Flow Inform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Divestitures, Discontinued Op_3" sheetId="38" state="visible" r:id="rId38"/>
    <sheet xmlns:r="http://schemas.openxmlformats.org/officeDocument/2006/relationships" name="Divestitures, Discontinued Op_4" sheetId="39" state="visible" r:id="rId39"/>
    <sheet xmlns:r="http://schemas.openxmlformats.org/officeDocument/2006/relationships" name="Divestitures, Discontinued Op_5" sheetId="40" state="visible" r:id="rId40"/>
    <sheet xmlns:r="http://schemas.openxmlformats.org/officeDocument/2006/relationships" name="Inventories, Net - Schedule of " sheetId="41" state="visible" r:id="rId41"/>
    <sheet xmlns:r="http://schemas.openxmlformats.org/officeDocument/2006/relationships" name="Long-Term Debt - Long-Term Debt" sheetId="42" state="visible" r:id="rId42"/>
    <sheet xmlns:r="http://schemas.openxmlformats.org/officeDocument/2006/relationships" name="Long-Term Debt - Long-Term De_2" sheetId="43" state="visible" r:id="rId43"/>
    <sheet xmlns:r="http://schemas.openxmlformats.org/officeDocument/2006/relationships" name="Long-Term Debt - Additional Inf" sheetId="44" state="visible" r:id="rId44"/>
    <sheet xmlns:r="http://schemas.openxmlformats.org/officeDocument/2006/relationships" name="Financial Instruments - Additio" sheetId="45" state="visible" r:id="rId45"/>
    <sheet xmlns:r="http://schemas.openxmlformats.org/officeDocument/2006/relationships" name="Income Taxes - Additional Infor" sheetId="46" state="visible" r:id="rId46"/>
    <sheet xmlns:r="http://schemas.openxmlformats.org/officeDocument/2006/relationships" name="Pension and Postretirement Be_3" sheetId="47" state="visible" r:id="rId47"/>
    <sheet xmlns:r="http://schemas.openxmlformats.org/officeDocument/2006/relationships" name="Commitments and Contingencies -" sheetId="48" state="visible" r:id="rId48"/>
    <sheet xmlns:r="http://schemas.openxmlformats.org/officeDocument/2006/relationships" name="Segments - Additional Informati" sheetId="49" state="visible" r:id="rId49"/>
    <sheet xmlns:r="http://schemas.openxmlformats.org/officeDocument/2006/relationships" name="Segments - Financial Data for C" sheetId="50" state="visible" r:id="rId50"/>
    <sheet xmlns:r="http://schemas.openxmlformats.org/officeDocument/2006/relationships" name="Revenues and Gross Profit - Add" sheetId="51" state="visible" r:id="rId51"/>
    <sheet xmlns:r="http://schemas.openxmlformats.org/officeDocument/2006/relationships" name="Revenues and Gross Profit - A_2" sheetId="52" state="visible" r:id="rId52"/>
    <sheet xmlns:r="http://schemas.openxmlformats.org/officeDocument/2006/relationships" name="Revenues and Gross Profit - Sum" sheetId="53" state="visible" r:id="rId53"/>
    <sheet xmlns:r="http://schemas.openxmlformats.org/officeDocument/2006/relationships" name="Revenues and Gross Profit - Tot"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1807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1. Significant Accounting Policies Organization Martin Marietta Materials, Inc. (the Company or Martin Marietta) is a natural resource-based building materials company. As of September 30, 2023, the Company supplies aggregates (crushed stone, sand and gravel) through its network of approximate ly 350 qua 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In addition, the Company has one cement plant that is classified as assets held for sale and reported as discontinued operations as of and for the three and nine months ended September 30, 2023 and 2022. The Company's Stockton, California cement import terminal, through its May 2023 date of divestiture (see Note 2), was reported as discontinued operations for the nine months ended September 30, 2023 and 2022, and classified as assets held for sale as of December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continuing operations only)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2.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 months ended September 30, 2023 are not necessarily indicative of the results expected for other interim periods or the full year. The consolidated balance sheet at December 31, 2022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2.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Restricted Cash At December 31, 2022, the Company had restricted cash of $ 0.8 million ,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cash at the end of the 180 days was transferred to unrestricted accounts of the Company and used for general corporate purposes. There was no restricted cash at September 30, 2023.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September 30, December 31,
2023 2022
(Dollars in Millions)
Cash and cash equivalents $ 647.6 $ 358.0
Restricted cash — 0.8
Total cash, cash equivalents and restricted cash $ 647.6 $ 358.8 Restricted Investments At December 31, 2022, the Company had $ 704.6 million of restricted investments, representing assets irrevocably transferred to an escrow trust account to satisfy and discharge the Company’s $ 700.0 million of 0.650 % Senior Notes due 2023 (the 2023 Notes) (see Note 4). The assets in the escrow trust account could not be used for any purpose other than to satisfy the remaining interest payments and to repay the principal amount of the 2023 Notes that matured on July 15, 2023. The assets transferred to the escrow trust account were invested in a U.S. Treasury securities fund (see Note 5) and investment returns on those trust assets were for the account of the Company (after satisfaction of all amounts payable in connection with the 2023 Notes). The Company consolidated the trust account on its balance sheet at December 31, 2022. On July 17, 2023, Regions Bank satisfied the remaining principal and interest payments and the 2023 Notes are considered repaid in full. There were no restricted investments at September 30, 2023 . Consolidated Comprehensive Earnings (Loss) and Accumulated Other Comprehensive Loss Consolidated comprehensive earnings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Nine Months Ended
September 30, September 30,
2023 2022 2023 2022
(Dollars in Millions)
Net earnings attributable to Martin Marietta $ 416.7 $ 295.3 $ 886.4 $ 683.2
Other comprehensive earnings (loss), net of tax 0.4 3.0 3.2 ( 27.5 )
Consolidated comprehensive earnings $ 417.1 $ 298.3 $ 889.6 $ 655.7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September 30, 2023
Balance at beginning of period $ ( 34.3 ) $ ( 1.4 ) $ ( 35.7 )
Other comprehensive loss before reclassifications, — ( 0.7 ) ( 0.7 )
Amounts reclassified from accumulated other 1.1 — 1.1
Other comprehensive earnings (loss), net of tax 1.1 ( 0.7 ) 0.4
Balance at end of period $ ( 33.2 ) $ ( 2.1 ) $ ( 35.3 )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Dollars in Millions)
Pension and Foreign Currency Accumulated
Nine Months Ended September 30, 2023
Balance at beginning of period $ ( 36.5 ) $ ( 2.0 ) $ ( 38.5 )
Other comprehensive earnings (loss) before reclassifications, 0.2 ( 0.1 ) 0.1
Amounts reclassified from accumulated other 3.1 — 3.1
Other comprehensive earnings (loss), net of tax 3.3 ( 0.1 ) 3.2
Balance at end of period $ ( 33.2 ) $ ( 2.1 ) $ ( 35.3 )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The $ 33.0 million, net of tax, other comprehensive loss before reclassifications in the Pension and Postretirement Benefit Plans for the nine months ended September 30, 2022 wa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Nine Months Ended
September 30, September 30,
2023 2022 2023 2022
(Dollars in Millions)
Balance at beginning of period $ 49.4 $ 79.5 $ 50.1 $ 69.7
Tax effect of other comprehensive ( 0.4 ) ( 1.6 ) ( 1.1 ) 8.2
Balance at end of period $ 49.0 $ 77.9 $ 49.0 $ 77.9 Reclassifications out of accumulated other comprehensive loss are as follows:
Three Months Ended Nine Months Ended Affected line items in the consolidated
September 30, September 30, statements of earnings
2023 2022 2023 2022 and comprehensive earnings
(Dollars in Millions)
Pension and postretirement
Settlement charge $ — $ 4.5 $ — $ 4.5
Amortization of:
Prior service cost 1.4 1.1 4.2 3.2
Actuarial loss 0.1 0.9 — 2.8
1.5 6.5 4.2 10.5 Other nonoperating income, net
Tax effect ( 0.4 ) ( 1.6 ) ( 1.1 ) ( 2.6 ) Income tax expense
Total $ 1.1 $ 4.9 $ 3.1 $ 7.9 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 months ended September 30, 2023 and 2022,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Nine Months Ended
September 30, September 30,
2023 2022 2023 2022
(In Millions)
Basic weighted-average common shares outstanding 61.8 62.3 61.9 62.4
Effect of dilutive employee and director awards 0.2 0.2 0.2 0.1
Diluted weighted-average common shares outstanding 62.0 62.5 62.1 62.5 Reclassifications As of September 30, 2023, the Company combined products and services revenues and freight revenues into total revenues, and combined cost of revenues - products and services and cost of revenues - freight into total cost of revenues on the Company's consolidated statements of earnings and comprehensive earnings. Prior-year information has been reclassified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vestitures, Discontinued Operations and Assets and Liabilities Held for Sale</t>
        </is>
      </c>
      <c r="B1" s="2" t="inlineStr">
        <is>
          <t>9 Months Ended</t>
        </is>
      </c>
    </row>
    <row r="2">
      <c r="B2" s="2" t="inlineStr">
        <is>
          <t>Sep. 30, 2023</t>
        </is>
      </c>
    </row>
    <row r="3">
      <c r="A3" s="3" t="inlineStr">
        <is>
          <t>Business Combinations [Abstract]</t>
        </is>
      </c>
      <c r="B3" s="4" t="inlineStr">
        <is>
          <t xml:space="preserve"> </t>
        </is>
      </c>
    </row>
    <row r="4">
      <c r="A4" s="4" t="inlineStr">
        <is>
          <t>Divestitures, Discontinued Operations and Assets and Liabilities Held for Sale</t>
        </is>
      </c>
      <c r="B4" s="4" t="inlineStr">
        <is>
          <t>2. Divestitures, Discontinued Operations and Assets and Liabilities Held for Sale Divestitures On August 24, 2023, the Company announced a definitive agreement to sell the Tehachapi, California cement plant to UNACEM Corp S.A.A. In connection with the anticipated divestiture, as of September 30, 2023 , the Company recorded a $ 21.9 million charge in discontinued operations with a corresponding valuation allowance for the related assets held for sale (disclosed in the tables below). The sale of the Tehachapi cement plant was completed on October 31, 2023. On May 3, 2023, the Company divested its Stockton cement import terminal in California. On June 30, 2022, the Company completed the sale of the Redding, California cement plant, related cement distribution terminals and 14 California ready-mixed concrete operations for $ 235 million in cash. On April 1, 2022, the Company divested its Colorado and Central Texas ready-mixed concrete operations to Smyrna Ready Mix Concrete LLC. The transaction resulted in a pretax gain of $ 151.9 million, which was included in Other operating income, net , for the nine months ended September 30, 2022 and was inclusive of expenses incurred due to the divestiture. The divested operations and the gain on divestiture are reported in the West Group. Discontinued Operations Since October 1, 2021 and through the respective divestiture dates, the California cement businesses have been classified as assets held for sale on the Company’s consolidated balance sheets and the associated financial results have been reported as discontinued operations on the consolidated statements of earnings. For the nine months ended September 30, 2023 , discontinued operations included the Company's Tehachapi, California cement plant and the Stockton, California cement import terminal through the May 3, 2023 divestiture. Discontinued operations for the nine months ended September 30, 2022 also included the Company's Redding, California cement plant, related cement distribution terminals and 14 California ready-mixed concrete operations that were sold in June 2022. Financial results for the Company's discontinued operations are as follows:
Three Months Ended Nine Months Ended
September 30, September 30,
2023 2022 2023 2022
(Dollars in Millions)
Total revenues $ 27.2 $ 62.4 $ 86.4 $ 268.8
Pretax earnings (loss) from discontinued operations $ 3.9 $ 4.7 $ ( 14.6 ) $ 21.1
Pretax (loss) gain on divestitures and sales ( 21.9 ) 0.7 ( 19.6 ) ( 0.3 )
Pretax (loss) earnings ( 18.0 ) 5.4 ( 34.2 ) 20.8
Income tax (benefit) expense ( 4.4 ) 1.3 ( 8.4 ) 6.5
(Loss) Earnings from discontinued operations, $ ( 13.6 ) $ 4.1 $ ( 25.8 ) $ 14.3 Total cash used for operating activities related to discontinued operations wa s $ 9.1 mill ion for the nine months ended September 30, 2023 . Total cash provided by investing activities related to discontinued operations was $ 53.0 million for the nine months ended September 30, 2023, which included $ 57.5 million of proceeds from divestitures and sales of assets and $ 4.5 mill ion of cash used for capital expenditures. Total cash used for operating activities related to discontinued operations for the nine months ended September 30, 2022 was $ 35.8 million. Total cash provided by investing activities related to discontinued operations for the nine months ended September 30, 2022 was $ 236.7 million, which included $ 249.9 million of proceeds from divestitures and $ 13.2 million of cash used for capital expenditures. Assets and Liabilities Held for Sale Assets and liabilities held for sale at September 30, 2023 primarily included a cement plant in Tehachapi, California that was sold on October 31, 2023 and certain investment properties. At December 31, 2022 , assets and liabilities held for sale also included the Stockton, California cement import terminal that was sold in May 2023. Assets and liabilities held for sale are as follows:
September 30, 2023 December 31, 2022
Continuing Operations Discontinued Operations Total Continuing Operations Discontinued Operations Total
(Dollars in Millions)
Inventories, net $ — $ 25.8 $ 25.8 $ — $ 31.3 $ 31.3
Investment land 19.4 — 19.4 40.6 — 40.6
Other assets — 0.6 0.6 — 1.3 1.3
Total current assets held for sale $ 19.4 $ 26.4 $ 45.8 $ 40.6 $ 32.6 $ 73.2
Property, plant and equipment $ — $ 87.2 $ 87.2 $ — $ 124.5 $ 124.5
Intangible assets, excluding goodwill — 208.5 208.5 — 208.5 208.5
Operating lease right-of-use assets — 6.1 6.1 — 12.1 12.1
Goodwill — 31.9 31.9 — 31.9 31.9
Valuation allowance for loss on sale — ( 26.4 ) ( 26.4 ) — ( 4.5 ) ( 4.5 )
Total noncurrent assets held for sale $ — $ 307.3 $ 307.3 $ — $ 372.5 $ 372.5
Lease obligations $ — $ ( 1.3 ) $ ( 1.3 ) $ — $ ( 4.5 ) $ ( 4.5 )
Total current liabilities held for sale $ — $ ( 1.3 ) $ ( 1.3 ) $ — $ ( 4.5 ) $ ( 4.5 )
Lease obligations $ — $ ( 2.5 ) $ ( 2.5 ) $ — $ ( 4.1 ) $ ( 4.1 )
Asset retirement obligations — ( 17.6 ) ( 17.6 ) — ( 17.7 ) ( 17.7 )
Total noncurrent liabilities held $ — $ ( 20.1 ) $ ( 20.1 ) $ — $ ( 21.8 ) $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3. Inventories, Net
September 30, December 31,
2023 2022
(Dollars in Millions)
Finished products $ 1,109.5 $ 932.4
Products in process 30.7 24.8
Raw materials 66.2 71.7
Supplies and expendable parts 179.6 153.1
Total inventories 1,386.0 1,182.0
Less: allowances ( 392.9 ) ( 308.3 )
Inventories, net $ 993.1 $ 8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4. Long-Term Debt
September 30, December 31,
2023 2022
(Dollars in Millions)
0.650 % Senior Notes, due 2023 (discharged) $ — $ 699.1
4.250 % Senior Notes, due 2024 399.5 398.9
7 % Debentures, due 2025 124.8 124.7
3.450 % Senior Notes, due 2027 298.6 298.3
3.500 % Senior Notes, due 2027 492.0 491.5
2.500 % Senior Notes, due 2030 471.3 470.5
2.400 % Senior Notes, due 2031 889.2 888.6
6.25 % Senior Notes, due 2037 228.4 228.4
4.250 % Senior Notes, due 2047 590.3 590.2
3.200 % Senior Notes, due 2051 850.1 849.8
Total debt 4,344.2 5,040.0
Less: current maturities ( 399.5 ) ( 699.1 )
Long-term debt $ 3,944.7 $ 4,340.9 On September 29, 2022, the Company satisfied and discharged the 2023 Notes. In connection with the satisfaction and discharge, the Company irrevocably deposited funds with Regions Bank, as trustee under the indenture governing the 2023 Notes, in an amount sufficient to satisfy all remaining principal and interest payments on the 2023 Notes. The Company utilized existing cash resources to fund the satisfaction and discharge. As a result of the satisfaction and discharge of the 2023 Notes, the obligations of the Company under the indenture with respect to the 2023 Notes were terminated, except those provisions of the indenture that, by their terms, survive the satisfaction and discharge. Because the discharge did not represent a legal defeasance, the 2023 Notes remained on the Company’s consolidated balance sheet at December 31, 2022 and continued to accrete to their par value over the period until maturity. Additionally, the related trust assets were included in Restricted investments (to satisfy discharged debt and related interest) on the Company’s consolidated balance sheet at December 31, 2022. On July 17, 2023, Regions Bank satisfied the remaining principal and interest payments and the 2023 Notes have been repaid in full. The Company has a credit agreement with JPMorgan Chase Bank, N.A., as Administrative Agent, Deutsche Bank Securities, Inc., PNC Bank, Truist Bank and Wells Fargo Bank, N.A., as Syndication Agents, and the lenders party thereto (the Credit Agreement), which provides for an $ 800.0 million five-year senior unsecured revolving facility (the Revolving Facility) with a maturity date of December 21, 2027 . Borrowings under the Revolving Facility bear interest, at the Company’s option, at rates based upon the Secured Overnight Financing Rate (SOFR) or a base rate, plus, for each rate, a margin determined in accordance with a ratings-based pricing grid. There were no borrowings outstanding under the Credit Agreement as of September 30, 2023 and December 31, 2022. Any outstanding principal amounts, together with interest accrued thereon, are due in full on that maturity date. Available borrowings under the Revolving Facility are reduced by any outstanding letters of credit issued by the Company under the Revolving Facility. At September 30, 2023 and December 31, 2022, the Company had $ 2.6 million of outstanding letters of credit issued under the Revolving Facility. The Credit Agreement requires the Company’s ratio of consolidated net debt-to-consolidated earnings before interest, taxes, depreciation, depletion and amortization (EBITDA), as defined by the Revolving Facility,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der the Revolving Facility and the Company's trade receivable securitization facility (discussed below), consolidated debt, as defined, which includes debt for which the Company is a guarantor (see Note 8), shall be reduced in an amount equal to the lesser of $ 500.0 million or the sum of the Company’s unrestricted cash and temporary investments, for purposes of the covenant calculation. The Company was in compliance with the Ratio at September 30, 2023. The Company, through a wholly-owned special-purpose subsidiary, has a $ 400.0 million trade receivable securitization facility (the Trade Receivable Facility). On September 20, 2023, the Company extended the maturity to September 19, 2024 . The T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djusted Term Secured Overnight Financing Rate (Adjusted Term SOFR), as defined, plus 0.7 %. The Trade Receivable Facility contains a cross-default provision to the Company’s other debt agreements. Subject to certain conditions, including lenders providing the requisite commitments, the Trade Receivable Facility may be increased to a borrowing base not to exceed $ 500.0 million. There were no borrowings outstanding under the Trade Receivable Facility at September 30, 2023 and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Disclosure [Abstract]</t>
        </is>
      </c>
      <c r="B3" s="4" t="inlineStr">
        <is>
          <t xml:space="preserve"> </t>
        </is>
      </c>
    </row>
    <row r="4">
      <c r="A4" s="4" t="inlineStr">
        <is>
          <t>Financial Instruments</t>
        </is>
      </c>
      <c r="B4" s="4" t="inlineStr">
        <is>
          <t xml:space="preserve">5. Financial Instruments The Company’s financial instruments include temporary cash investments, restricted cash, restricted investments, accounts receivable, note receivable, accounts payable, publicly-registered long-term notes and debentures.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carrying value of restricted cash approximates its fair value. Restricted investments at December 31, 2022 were held in a fund that invested solely in U.S. Treasury securities. The estimated fair value of the fund was valued at net asset value, which the fund sought to maintain at one dollar per share. As such, the carrying value of the restricted investments approximated its fair value. The Company was restricted from accessing the investments, which were used to settle the 2023 Notes and related interest payments. Accounts receivable are due from a large number of customers, primarily in the construction industry, and are dispersed across wide geographic and economic regions. No single customer accounted for 10 % or more of consolidated accounts receivable at September 30, 2023 and December 31, 2022. The carrying values of accounts receivable approximate their fair values. Note receivable is a promissory note with an unconsolidated affiliate (see Note 8) and is not publicly traded. Management estimates that the carrying value of the note receivable approximates its fair value. Accounts payable represent amounts owed to suppliers and vendors. The estimated carrying value of accounts payable approximates its fair value due to the short-term nature of the payables . The carrying value and fair value of the Company’s long-term debt were $ 4.34 billion and $ 3.56 billion, respectively, at September 30, 2023 and $ 5.04 billion and $ 4.36 billion, respectively, at December 31, 2022. The estimated fair value of the Company’s publicly-registered long-term debt was estimated based on Level 1 of the fair value hierarchy using quoted market pr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 ere 20.6 % and 22.1 % for the nine months ended September 30, 2023 and 2022 , respectively. The higher 2022 effective income tax rate versus 2023 was driven by the impact of the divestiture of the Colorado and Central Texas ready mixed concrete businesses and associated nondeductible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Postretirement Benefits</t>
        </is>
      </c>
      <c r="B4" s="4" t="inlineStr">
        <is>
          <t xml:space="preserve">7. Pension and Postretirement Benefits The net periodic benefit cost (credit) for pension and postretirement benefits includes the following components:
Pension Postretirement Benefits
Three Months Ended September 30,
2023 2022 2023 2022
(Dollars in Millions)
Service cost $ 8.2 $ 12.0 $ — $ —
Interest cost 12.8 10.3 0.1 0.1
Expected return on assets ( 17.9 ) ( 19.3 ) — —
Amortization of:
Prior service cost (credit) 1.5 1.3 ( 0.1 ) ( 0.2 )
Actuarial loss (gain) 0.2 1.0 ( 0.1 ) ( 0.1 )
Settlement charge — 4.5 — —
Net periodic benefit cost (credit) $ 4.8 $ 9.8 $ ( 0.1 ) $ ( 0.2 )
Pension Postretirement Benefits
Nine Months Ended September 30,
2023 2022 2023 2022
(Dollars in Millions)
Service cost $ 24.6 $ 36.1 $ — $ —
Interest cost 38.5 30.9 0.4 0.2
Expected return on assets ( 53.6 ) ( 58.0 ) — —
Amortization of:
Prior service cost (credit) 4.4 3.7 ( 0.2 ) ( 0.5 )
Actuarial loss (gain) 0.5 3.0 ( 0.5 ) ( 0.2 )
Settlement charge — 4.5 — —
Net periodic benefit cost (credit) $ 14.4 $ 20.2 $ ( 0.3 ) $ ( 0.5 ) The components of net periodic benefit cost (credit), other than service cost, are included in the line item Other nonoperating income, net , in the consolidated statements of earnings and comprehensive earnings. Based on the roles of the employees, service cost is included in the Cost of revenues or Selling , general and administrative expenses line items in the consolidated statements of earnings and comprehensive earning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Letters of Credit In the normal course of business, the Company provides certain third parties with standby letter of credit agreements guaranteeing its payment for certain insurance claims, contract performance and permit requirements. At September 30, 2023, the Company was contingently liable fo r $ 24.8 m illion in letters of credit. Borrowing Arrangements with Affiliate The Company is a guarantor of an unconsolidated affiliate's $ 15.0 million revolving line of credit agreement with Truist Bank that has a maturity date of March 2024 . There were no borrowings outstanding on the line of credit at September 30, 2023.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 6.0 million interest-only note receivable , due December 31, 2024 , outstanding from this unconsolidated affiliate at September 30, 2023 and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9. Segments The Building Materials business contains two reportable segments: the East Group and the West Group. The Company also has a Magnesia Specialties reportable segment. The Company’s evaluation of performance and allocation of resources are based primarily on earnings from operations. Segment earnings from operations include total revenues less cost of revenues; selling, general and administrative expenses; other operating income and expenses, net; and exclude interest expense; other nonoperating income and expenses, net; and income tax expense. Corporate loss from operations primarily includes depreciation; expenses for corporate administrative functions; acquisition and integration expenses; and other nonrecurring income and expenses not attributable to operations of the Company's operating segments. 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For the nine months ended September 30, 2022, earnings from operations for the West Group included a nonrecurring gain on divested assets of $ 151.9 million.
Three Months Ended Nine Months Ended
September 30, September 30,
2023 2022 2023 2022
(Dollars in Millions)
Total revenues:
East Group $ 814.3 $ 773.6 $ 2,079.0 $ 1,866.9
West Group 1,104.3 962.4 2,850.6 2,582.9
Total Building Materials business 1,918.6 1,736.0 4,929.6 4,449.8
Magnesia Specialties 75.5 75.7 239.4 234.4
Total $ 1,994.1 $ 1,811.7 $ 5,169.0 $ 4,684.2
Earnings (Loss) from operations:
East Group $ 295.2 $ 239.4 $ 631.6 $ 478.0
West Group 283.0 159.7 617.3 477.2
Total Building Materials business 578.2 399.1 1,248.9 955.2
Magnesia Specialties 16.9 16.5 60.8 58.4
Total reportable segments 595.1 415.6 1,309.7 1,013.6
Corporate ( 28.5 ) ( 9.7 ) ( 83.8 ) ( 69.2 )
Consolidated earnings from operations 566.6 405.9 1,225.9 944.4
Interest expense 40.8 42.8 125.1 126.4
Other nonoperating income, net ( 14.3 ) ( 7.3 ) ( 49.2 ) $ ( 40.1 )
Consolidated earnings from continuing $ 540.1 $ 370.4 $ 1,150.0 $ 8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9 Months Ended</t>
        </is>
      </c>
    </row>
    <row r="2">
      <c r="B2" s="2" t="inlineStr">
        <is>
          <t>Sep. 30, 2023</t>
        </is>
      </c>
    </row>
    <row r="3">
      <c r="A3" s="3" t="inlineStr">
        <is>
          <t>Revenues And Gross Profit [Abstract]</t>
        </is>
      </c>
      <c r="B3" s="4" t="inlineStr">
        <is>
          <t xml:space="preserve"> </t>
        </is>
      </c>
    </row>
    <row r="4">
      <c r="A4" s="4" t="inlineStr">
        <is>
          <t>Revenues and Gross Profit</t>
        </is>
      </c>
      <c r="B4" s="4" t="inlineStr">
        <is>
          <t xml:space="preserve">10. Revenues and Gross Profit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For product and freight revenues, customer payment terms are generally 30 days from invoice date. Customer payments for the paving operations are based on a contractual billing schedule and are due 30 days from invoice date. Future revenues from unsatisfied performance obligations at September 30, 2023 and 2022 wer e $ 268.0 million and $ 304.3 million, respectively, where the remaining periods to complete these obligations ranged from one month to 25 months and one month to 37 months , respectively. Service Revenues. Service revenues, which include paving services located in California and Colorado, were $ 172.9 million and $ 138.7 million for the three months ended September 30, 2023 and 2022, respectively, and are reported in the West Group. Service revenues for the nine months ended September 30, 2023 and 2022 were $ 307.2 million and $ 252.1 million,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September 30, 2023 December 31, 2022
(Dollars in Millions)
Costs in excess of billings $ 20.8 $ 5.1
Billings in excess of costs $ 10.9 $ 10.5 Revenues recognized from the beginning balance of contract liabilities for the three months ended September 30, 2023 and 2022 were $ 5.4 m illion and $ 4.1 m illion, respectively, and for the nine months ended September 30, 2023 and 2022 were $ 9.8 million and $ 7.4 million, respectively. Retainage, which primarily relates to the paving services, represents amounts that have been billed to customers but payment is withheld until final acceptance of the performance obligation by the customer. Retainage, which is included in Other current assets on the Company’s consolidated balance sheets, was $ 15.7 million and $ 13.4 m illion at September 30, 2023 and December 31, 2022, respectively. The following table, which is reconciled to consolidated amounts, provides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Three Months Ended Nine Months Ended
September 30, September 30,
2023 2022 2023 2022
(Dollars in Millions)
Total revenues:
Building Materials business:
Aggregates $ 1,216.3 $ 1,130.7 $ 3,279.6 $ 2,945.0
Cement 199.1 168.2 565.3 469.0
Ready mixed concrete 285.2 227.7 776.5 745.4
Asphalt and paving services 359.9 314.0 658.7 586.4
Less: interproduct revenues ( 141.9 ) ( 104.6 ) ( 350.5 ) ( 296.0 )
Total Building Materials business 1,918.6 1,736.0 4,929.6 4,449.8
Magnesia Specialties 75.5 75.7 239.4 234.4
Total $ 1,994.1 $ 1,811.7 $ 5,169.0 $ 4,684.2
Gross profit (loss):
Building Materials business:
Aggregates $ 440.6 $ 333.6 $ 1,049.5 $ 743.6
Cement 108.7 67.3 249.0 144.8
Ready mixed concrete 34.1 18.7 80.7 55.3
Asphalt and paving services 66.1 49.7 82.1 63.0
Total Building Materials business 649.5 469.3 1,461.3 1,006.7
Magnesia Specialties 21.4 20.6 74.1 70.9
Corporate 5.1 ( 2.1 ) 3.8 ( 8.5 )
Total $ 676.0 $ 487.8 $ 1,539.2 $ 1,0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6</v>
      </c>
      <c r="C3" s="7" t="n">
        <v>358</v>
      </c>
    </row>
    <row r="4">
      <c r="A4" s="4" t="inlineStr">
        <is>
          <t>Restricted cash</t>
        </is>
      </c>
      <c r="B4" s="5" t="n">
        <v>0</v>
      </c>
      <c r="C4" s="8" t="n">
        <v>0.8</v>
      </c>
    </row>
    <row r="5">
      <c r="A5" s="4" t="inlineStr">
        <is>
          <t>Restricted investments</t>
        </is>
      </c>
      <c r="B5" s="5" t="n">
        <v>0</v>
      </c>
      <c r="C5" s="8" t="n">
        <v>704.6</v>
      </c>
    </row>
    <row r="6">
      <c r="A6" s="4" t="inlineStr">
        <is>
          <t>Accounts receivable, net</t>
        </is>
      </c>
      <c r="B6" s="8" t="n">
        <v>1047.5</v>
      </c>
      <c r="C6" s="8" t="n">
        <v>785.9</v>
      </c>
    </row>
    <row r="7">
      <c r="A7" s="4" t="inlineStr">
        <is>
          <t>Inventories, net</t>
        </is>
      </c>
      <c r="B7" s="8" t="n">
        <v>993.1</v>
      </c>
      <c r="C7" s="8" t="n">
        <v>873.7</v>
      </c>
    </row>
    <row r="8">
      <c r="A8" s="4" t="inlineStr">
        <is>
          <t>Current assets held for sale</t>
        </is>
      </c>
      <c r="B8" s="8" t="n">
        <v>45.8</v>
      </c>
      <c r="C8" s="8" t="n">
        <v>73.2</v>
      </c>
    </row>
    <row r="9">
      <c r="A9" s="4" t="inlineStr">
        <is>
          <t>Other current assets</t>
        </is>
      </c>
      <c r="B9" s="8" t="n">
        <v>83.40000000000001</v>
      </c>
      <c r="C9" s="8" t="n">
        <v>80.7</v>
      </c>
    </row>
    <row r="10">
      <c r="A10" s="4" t="inlineStr">
        <is>
          <t>Total Current Assets</t>
        </is>
      </c>
      <c r="B10" s="8" t="n">
        <v>2817.4</v>
      </c>
      <c r="C10" s="8" t="n">
        <v>2876.9</v>
      </c>
    </row>
    <row r="11">
      <c r="A11" s="4" t="inlineStr">
        <is>
          <t>Property, plant and equipment</t>
        </is>
      </c>
      <c r="B11" s="8" t="n">
        <v>11010.8</v>
      </c>
      <c r="C11" s="5" t="n">
        <v>10661</v>
      </c>
    </row>
    <row r="12">
      <c r="A12" s="4" t="inlineStr">
        <is>
          <t>Allowances for depreciation, depletion and amortization</t>
        </is>
      </c>
      <c r="B12" s="8" t="n">
        <v>-4658.1</v>
      </c>
      <c r="C12" s="8" t="n">
        <v>-4344.3</v>
      </c>
    </row>
    <row r="13">
      <c r="A13" s="4" t="inlineStr">
        <is>
          <t>Net property, plant and equipment</t>
        </is>
      </c>
      <c r="B13" s="8" t="n">
        <v>6352.7</v>
      </c>
      <c r="C13" s="8" t="n">
        <v>6316.7</v>
      </c>
    </row>
    <row r="14">
      <c r="A14" s="4" t="inlineStr">
        <is>
          <t>Goodwill</t>
        </is>
      </c>
      <c r="B14" s="8" t="n">
        <v>3649.5</v>
      </c>
      <c r="C14" s="8" t="n">
        <v>3649.5</v>
      </c>
    </row>
    <row r="15">
      <c r="A15" s="4" t="inlineStr">
        <is>
          <t>Other intangibles, net</t>
        </is>
      </c>
      <c r="B15" s="8" t="n">
        <v>826.8</v>
      </c>
      <c r="C15" s="8" t="n">
        <v>847.8</v>
      </c>
    </row>
    <row r="16">
      <c r="A16" s="4" t="inlineStr">
        <is>
          <t>Operating lease right-of-use assets, net</t>
        </is>
      </c>
      <c r="B16" s="8" t="n">
        <v>374.9</v>
      </c>
      <c r="C16" s="8" t="n">
        <v>383.5</v>
      </c>
    </row>
    <row r="17">
      <c r="A17" s="4" t="inlineStr">
        <is>
          <t>Noncurrent assets held for sale</t>
        </is>
      </c>
      <c r="B17" s="8" t="n">
        <v>307.3</v>
      </c>
      <c r="C17" s="8" t="n">
        <v>372.5</v>
      </c>
    </row>
    <row r="18">
      <c r="A18" s="4" t="inlineStr">
        <is>
          <t>Other noncurrent assets</t>
        </is>
      </c>
      <c r="B18" s="8" t="n">
        <v>589.2</v>
      </c>
      <c r="C18" s="8" t="n">
        <v>546.7</v>
      </c>
    </row>
    <row r="19">
      <c r="A19" s="4" t="inlineStr">
        <is>
          <t>Total Assets</t>
        </is>
      </c>
      <c r="B19" s="8" t="n">
        <v>14917.8</v>
      </c>
      <c r="C19" s="8" t="n">
        <v>14993.6</v>
      </c>
    </row>
    <row r="20">
      <c r="A20" s="3" t="inlineStr">
        <is>
          <t>Current Liabilities:</t>
        </is>
      </c>
      <c r="B20" s="4" t="inlineStr">
        <is>
          <t xml:space="preserve"> </t>
        </is>
      </c>
      <c r="C20" s="4" t="inlineStr">
        <is>
          <t xml:space="preserve"> </t>
        </is>
      </c>
    </row>
    <row r="21">
      <c r="A21" s="4" t="inlineStr">
        <is>
          <t>Accounts payable</t>
        </is>
      </c>
      <c r="B21" s="8" t="n">
        <v>342.2</v>
      </c>
      <c r="C21" s="5" t="n">
        <v>385</v>
      </c>
    </row>
    <row r="22">
      <c r="A22" s="4" t="inlineStr">
        <is>
          <t>Accrued salaries, benefits and payroll taxes</t>
        </is>
      </c>
      <c r="B22" s="8" t="n">
        <v>84.5</v>
      </c>
      <c r="C22" s="8" t="n">
        <v>71.59999999999999</v>
      </c>
    </row>
    <row r="23">
      <c r="A23" s="4" t="inlineStr">
        <is>
          <t>Accrued other taxes</t>
        </is>
      </c>
      <c r="B23" s="8" t="n">
        <v>76.90000000000001</v>
      </c>
      <c r="C23" s="8" t="n">
        <v>55.4</v>
      </c>
    </row>
    <row r="24">
      <c r="A24" s="4" t="inlineStr">
        <is>
          <t>Accrued interest</t>
        </is>
      </c>
      <c r="B24" s="5" t="n">
        <v>40</v>
      </c>
      <c r="C24" s="8" t="n">
        <v>42.8</v>
      </c>
    </row>
    <row r="25">
      <c r="A25" s="4" t="inlineStr">
        <is>
          <t>Current maturities of long-term debt, including discharged debt</t>
        </is>
      </c>
      <c r="B25" s="8" t="n">
        <v>399.5</v>
      </c>
      <c r="C25" s="8" t="n">
        <v>699.1</v>
      </c>
    </row>
    <row r="26">
      <c r="A26" s="4" t="inlineStr">
        <is>
          <t>Current operating lease liabilities</t>
        </is>
      </c>
      <c r="B26" s="8" t="n">
        <v>51.5</v>
      </c>
      <c r="C26" s="8" t="n">
        <v>52.1</v>
      </c>
    </row>
    <row r="27">
      <c r="A27" s="4" t="inlineStr">
        <is>
          <t>Current liabilities held for sale</t>
        </is>
      </c>
      <c r="B27" s="8" t="n">
        <v>1.3</v>
      </c>
      <c r="C27" s="8" t="n">
        <v>4.5</v>
      </c>
    </row>
    <row r="28">
      <c r="A28" s="4" t="inlineStr">
        <is>
          <t>Other current liabilities</t>
        </is>
      </c>
      <c r="B28" s="8" t="n">
        <v>145.2</v>
      </c>
      <c r="C28" s="8" t="n">
        <v>135.1</v>
      </c>
    </row>
    <row r="29">
      <c r="A29" s="4" t="inlineStr">
        <is>
          <t>Total Current Liabilities</t>
        </is>
      </c>
      <c r="B29" s="8" t="n">
        <v>1141.1</v>
      </c>
      <c r="C29" s="8" t="n">
        <v>1445.6</v>
      </c>
    </row>
    <row r="30">
      <c r="A30" s="4" t="inlineStr">
        <is>
          <t>Long-term debt</t>
        </is>
      </c>
      <c r="B30" s="8" t="n">
        <v>3944.7</v>
      </c>
      <c r="C30" s="8" t="n">
        <v>4340.9</v>
      </c>
    </row>
    <row r="31">
      <c r="A31" s="4" t="inlineStr">
        <is>
          <t>Deferred income taxes, net</t>
        </is>
      </c>
      <c r="B31" s="8" t="n">
        <v>913.5</v>
      </c>
      <c r="C31" s="8" t="n">
        <v>914.3</v>
      </c>
    </row>
    <row r="32">
      <c r="A32" s="4" t="inlineStr">
        <is>
          <t>Noncurrent operating lease liabilities</t>
        </is>
      </c>
      <c r="B32" s="5" t="n">
        <v>330</v>
      </c>
      <c r="C32" s="8" t="n">
        <v>335.9</v>
      </c>
    </row>
    <row r="33">
      <c r="A33" s="4" t="inlineStr">
        <is>
          <t>Noncurrent liabilities held for sale</t>
        </is>
      </c>
      <c r="B33" s="8" t="n">
        <v>20.1</v>
      </c>
      <c r="C33" s="8" t="n">
        <v>21.8</v>
      </c>
    </row>
    <row r="34">
      <c r="A34" s="4" t="inlineStr">
        <is>
          <t>Noncurrent asset retirement obligations</t>
        </is>
      </c>
      <c r="B34" s="8" t="n">
        <v>378.4</v>
      </c>
      <c r="C34" s="8" t="n">
        <v>377.7</v>
      </c>
    </row>
    <row r="35">
      <c r="A35" s="4" t="inlineStr">
        <is>
          <t>Other noncurrent liabilities</t>
        </is>
      </c>
      <c r="B35" s="8" t="n">
        <v>385.2</v>
      </c>
      <c r="C35" s="8" t="n">
        <v>384.6</v>
      </c>
    </row>
    <row r="36">
      <c r="A36" s="4" t="inlineStr">
        <is>
          <t>Total Liabilities</t>
        </is>
      </c>
      <c r="B36" s="5" t="n">
        <v>7113</v>
      </c>
      <c r="C36" s="8" t="n">
        <v>7820.8</v>
      </c>
    </row>
    <row r="37">
      <c r="A37" s="3" t="inlineStr">
        <is>
          <t>Equity:</t>
        </is>
      </c>
      <c r="B37" s="4" t="inlineStr">
        <is>
          <t xml:space="preserve"> </t>
        </is>
      </c>
      <c r="C37" s="4" t="inlineStr">
        <is>
          <t xml:space="preserve"> </t>
        </is>
      </c>
    </row>
    <row r="38">
      <c r="A38" s="4" t="inlineStr">
        <is>
          <t>Common stock, par value $0.01 per share (61,807,161 shares and 62,102,353 shares outstanding at September 30, 2023 and December 31, 2022, respectively)</t>
        </is>
      </c>
      <c r="B38" s="8" t="n">
        <v>0.6</v>
      </c>
      <c r="C38" s="8" t="n">
        <v>0.6</v>
      </c>
    </row>
    <row r="39">
      <c r="A39" s="4" t="inlineStr">
        <is>
          <t>Preferred stock, par value $0.01 per share</t>
        </is>
      </c>
      <c r="B39" s="5" t="n">
        <v>0</v>
      </c>
      <c r="C39" s="5" t="n">
        <v>0</v>
      </c>
    </row>
    <row r="40">
      <c r="A40" s="4" t="inlineStr">
        <is>
          <t>Additional paid-in capital</t>
        </is>
      </c>
      <c r="B40" s="8" t="n">
        <v>3511.2</v>
      </c>
      <c r="C40" s="5" t="n">
        <v>3489</v>
      </c>
    </row>
    <row r="41">
      <c r="A41" s="4" t="inlineStr">
        <is>
          <t>Accumulated other comprehensive loss</t>
        </is>
      </c>
      <c r="B41" s="8" t="n">
        <v>-35.3</v>
      </c>
      <c r="C41" s="8" t="n">
        <v>-38.5</v>
      </c>
    </row>
    <row r="42">
      <c r="A42" s="4" t="inlineStr">
        <is>
          <t>Retained earnings</t>
        </is>
      </c>
      <c r="B42" s="5" t="n">
        <v>4326</v>
      </c>
      <c r="C42" s="8" t="n">
        <v>3719.4</v>
      </c>
    </row>
    <row r="43">
      <c r="A43" s="4" t="inlineStr">
        <is>
          <t>Total Shareholders' Equity</t>
        </is>
      </c>
      <c r="B43" s="8" t="n">
        <v>7802.5</v>
      </c>
      <c r="C43" s="8" t="n">
        <v>7170.5</v>
      </c>
    </row>
    <row r="44">
      <c r="A44" s="4" t="inlineStr">
        <is>
          <t>Noncontrolling interests</t>
        </is>
      </c>
      <c r="B44" s="8" t="n">
        <v>2.3</v>
      </c>
      <c r="C44" s="8" t="n">
        <v>2.3</v>
      </c>
    </row>
    <row r="45">
      <c r="A45" s="4" t="inlineStr">
        <is>
          <t>Total Equity</t>
        </is>
      </c>
      <c r="B45" s="8" t="n">
        <v>7804.8</v>
      </c>
      <c r="C45" s="8" t="n">
        <v>7172.8</v>
      </c>
    </row>
    <row r="46">
      <c r="A46" s="4" t="inlineStr">
        <is>
          <t>Total Liabilities and Equity</t>
        </is>
      </c>
      <c r="B46" s="6" t="n">
        <v>14917.8</v>
      </c>
      <c r="C46" s="6" t="n">
        <v>14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11. Supplemental Cash Flow Information Noncash investing and financing activities are as follows:
Nine Months Ended
September 30,
2023 2022
(Dollars in Millions)
Accrued liabilities for purchases of property, plant and equipment $ 65.3 $ 51.8
Remeasurement of operating lease right-of-use assets $ 6.1 $ ( 4.9 )
Remeasurement of finance lease right-of-use assets $ — $ ( 11.4 )
Right-of-use assets obtained in exchange for new $ 36.9 $ 23.4
Right-of-use assets obtained in exchange for $ 18.7 $ 10.2
Acquisition of assets through asset exchange $ 5.2 $ —
Accounts payable relieved in connection with sale of property, plant and $ 0.7 $ — Supplemental disclosures of cash flow information are as follows:
Nine Months Ended
September 30,
2023 2022
(Dollars in Millions)
Cash paid for interest, net of capitalized amount $ 121.1 $ 126.3
Cash paid for income taxes, net of refunds $ 202.7 $ 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Organization Martin Marietta Materials, Inc. (the Company or Martin Marietta) is a natural resource-based building materials company. As of September 30, 2023, the Company supplies aggregates (crushed stone, sand and gravel) through its network of approximate ly 350 qua 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In addition, the Company has one cement plant that is classified as assets held for sale and reported as discontinued operations as of and for the three and nine months ended September 30, 2023 and 2022. The Company's Stockton, California cement import terminal, through its May 2023 date of divestiture (see Note 2), was reported as discontinued operations for the nine months ended September 30, 2023 and 2022, and classified as assets held for sale as of December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continuing operations only)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t>
        </is>
      </c>
    </row>
    <row r="5">
      <c r="A5" s="4" t="inlineStr">
        <is>
          <t>Basis of Presentation and Use of Estimates</t>
        </is>
      </c>
      <c r="B5" s="4" t="inlineStr">
        <is>
          <t>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2.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 months ended September 30, 2023 are not necessarily indicative of the results expected for other interim periods or the full year. The consolidated balance sheet at December 31, 2022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2.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Restricted Cash</t>
        </is>
      </c>
      <c r="B6" s="4" t="inlineStr">
        <is>
          <t xml:space="preserve">Restricted Cash At December 31, 2022, the Company had restricted cash of $ 0.8 million ,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cash at the end of the 180 days was transferred to unrestricted accounts of the Company and used for general corporate purposes. There was no restricted cash at September 30, 2023.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September 30, December 31,
2023 2022
(Dollars in Millions)
Cash and cash equivalents $ 647.6 $ 358.0
Restricted cash — 0.8
Total cash, cash equivalents and restricted cash $ 647.6 $ 358.8 </t>
        </is>
      </c>
    </row>
    <row r="7">
      <c r="A7" s="4" t="inlineStr">
        <is>
          <t>Restricted Investments</t>
        </is>
      </c>
      <c r="B7" s="4" t="inlineStr">
        <is>
          <t>Restricted Investments At December 31, 2022, the Company had $ 704.6 million of restricted investments, representing assets irrevocably transferred to an escrow trust account to satisfy and discharge the Company’s $ 700.0 million of 0.650 % Senior Notes due 2023 (the 2023 Notes) (see Note 4). The assets in the escrow trust account could not be used for any purpose other than to satisfy the remaining interest payments and to repay the principal amount of the 2023 Notes that matured on July 15, 2023. The assets transferred to the escrow trust account were invested in a U.S. Treasury securities fund (see Note 5) and investment returns on those trust assets were for the account of the Company (after satisfaction of all amounts payable in connection with the 2023 Notes). The Company consolidated the trust account on its balance sheet at December 31, 2022. On July 17, 2023, Regions Bank satisfied the remaining principal and interest payments and the 2023 Notes are considered repaid in full. There were no restricted investments at September 30, 2023 .</t>
        </is>
      </c>
    </row>
    <row r="8">
      <c r="A8" s="4" t="inlineStr">
        <is>
          <t>Consolidated Comprehensive Earnings (Loss) and Accumulated Other Comprehensive Loss</t>
        </is>
      </c>
      <c r="B8" s="4" t="inlineStr">
        <is>
          <t xml:space="preserve">Consolidated Comprehensive Earnings (Loss) and Accumulated Other Comprehensive Loss Consolidated comprehensive earnings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Nine Months Ended
September 30, September 30,
2023 2022 2023 2022
(Dollars in Millions)
Net earnings attributable to Martin Marietta $ 416.7 $ 295.3 $ 886.4 $ 683.2
Other comprehensive earnings (loss), net of tax 0.4 3.0 3.2 ( 27.5 )
Consolidated comprehensive earnings $ 417.1 $ 298.3 $ 889.6 $ 655.7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September 30, 2023
Balance at beginning of period $ ( 34.3 ) $ ( 1.4 ) $ ( 35.7 )
Other comprehensive loss before reclassifications, — ( 0.7 ) ( 0.7 )
Amounts reclassified from accumulated other 1.1 — 1.1
Other comprehensive earnings (loss), net of tax 1.1 ( 0.7 ) 0.4
Balance at end of period $ ( 33.2 ) $ ( 2.1 ) $ ( 35.3 )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Dollars in Millions)
Pension and Foreign Currency Accumulated
Nine Months Ended September 30, 2023
Balance at beginning of period $ ( 36.5 ) $ ( 2.0 ) $ ( 38.5 )
Other comprehensive earnings (loss) before reclassifications, 0.2 ( 0.1 ) 0.1
Amounts reclassified from accumulated other 3.1 — 3.1
Other comprehensive earnings (loss), net of tax 3.3 ( 0.1 ) 3.2
Balance at end of period $ ( 33.2 ) $ ( 2.1 ) $ ( 35.3 )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The $ 33.0 million, net of tax, other comprehensive loss before reclassifications in the Pension and Postretirement Benefit Plans for the nine months ended September 30, 2022 wa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Nine Months Ended
September 30, September 30,
2023 2022 2023 2022
(Dollars in Millions)
Balance at beginning of period $ 49.4 $ 79.5 $ 50.1 $ 69.7
Tax effect of other comprehensive ( 0.4 ) ( 1.6 ) ( 1.1 ) 8.2
Balance at end of period $ 49.0 $ 77.9 $ 49.0 $ 77.9 Reclassifications out of accumulated other comprehensive loss are as follows:
Three Months Ended Nine Months Ended Affected line items in the consolidated
September 30, September 30, statements of earnings
2023 2022 2023 2022 and comprehensive earnings
(Dollars in Millions)
Pension and postretirement
Settlement charge $ — $ 4.5 $ — $ 4.5
Amortization of:
Prior service cost 1.4 1.1 4.2 3.2
Actuarial loss 0.1 0.9 — 2.8
1.5 6.5 4.2 10.5 Other nonoperating income, net
Tax effect ( 0.4 ) ( 1.6 ) ( 1.1 ) ( 2.6 ) Income tax expense
Total $ 1.1 $ 4.9 $ 3.1 $ 7.9 </t>
        </is>
      </c>
    </row>
    <row r="9">
      <c r="A9" s="4" t="inlineStr">
        <is>
          <t>Earnings per Common Share</t>
        </is>
      </c>
      <c r="B9" s="4" t="inlineStr">
        <is>
          <t xml:space="preserve">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 months ended September 30, 2023 and 2022,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Nine Months Ended
September 30, September 30,
2023 2022 2023 2022
(In Millions)
Basic weighted-average common shares outstanding 61.8 62.3 61.9 62.4
Effect of dilutive employee and director awards 0.2 0.2 0.2 0.1
Diluted weighted-average common shares outstanding 62.0 62.5 62.1 62.5 </t>
        </is>
      </c>
    </row>
    <row r="10">
      <c r="A10" s="4" t="inlineStr">
        <is>
          <t>Reclassifications</t>
        </is>
      </c>
      <c r="B10" s="4" t="inlineStr">
        <is>
          <t>Reclassifications As of September 30, 2023, the Company combined products and services revenues and freight revenues into total revenues, and combined cost of revenues - products and services and cost of revenues - freight into total cost of revenues on the Company's consolidated statements of earnings and comprehensive earnings. Prior-year information has been reclassified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Line Items]</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September 30, December 31,
2023 2022
(Dollars in Millions)
Cash and cash equivalents $ 647.6 $ 358.0
Restricted cash — 0.8
Total cash, cash equivalents and restricted cash $ 647.6 $ 358.8 </t>
        </is>
      </c>
    </row>
    <row r="5">
      <c r="A5" s="4" t="inlineStr">
        <is>
          <t>Consolidated Comprehensive Earnings (Loss)</t>
        </is>
      </c>
      <c r="B5" s="4" t="inlineStr">
        <is>
          <t xml:space="preserve">Consolidated comprehensive earnings (loss) attributable to Martin Marietta is as follows:
Three Months Ended Nine Months Ended
September 30, September 30,
2023 2022 2023 2022
(Dollars in Millions)
Net earnings attributable to Martin Marietta $ 416.7 $ 295.3 $ 886.4 $ 683.2
Other comprehensive earnings (loss), net of tax 0.4 3.0 3.2 ( 27.5 )
Consolidated comprehensive earnings $ 417.1 $ 298.3 $ 889.6 $ 655.7 </t>
        </is>
      </c>
    </row>
    <row r="6">
      <c r="A6" s="4" t="inlineStr">
        <is>
          <t>Changes in Accumulated Other Comprehensive Loss Net of Tax</t>
        </is>
      </c>
      <c r="B6" s="4" t="inlineStr">
        <is>
          <t xml:space="preserve">The components of the changes in accumulated other comprehensive loss, net of tax, are as follows:
(Dollars in Millions)
Pension and Foreign Currency Accumulated
Three Months Ended September 30, 2023
Balance at beginning of period $ ( 34.3 ) $ ( 1.4 ) $ ( 35.7 )
Other comprehensive loss before reclassifications, — ( 0.7 ) ( 0.7 )
Amounts reclassified from accumulated other 1.1 — 1.1
Other comprehensive earnings (loss), net of tax 1.1 ( 0.7 ) 0.4
Balance at end of period $ ( 33.2 ) $ ( 2.1 ) $ ( 35.3 )
Three Months Ended September 30, 2022
Balance at beginning of period $ ( 127.6 ) $ ( 0.5 ) $ ( 128.1 )
Other comprehensive loss before reclassifications, — ( 1.9 ) ( 1.9 )
Amounts reclassified from accumulated other 4.9 — 4.9
Other comprehensive earnings (loss), net of tax 4.9 ( 1.9 ) 3.0
Balance at end of period $ ( 122.7 ) $ ( 2.4 ) $ ( 125.1 )
(Dollars in Millions)
Pension and Foreign Currency Accumulated
Nine Months Ended September 30, 2023
Balance at beginning of period $ ( 36.5 ) $ ( 2.0 ) $ ( 38.5 )
Other comprehensive earnings (loss) before reclassifications, 0.2 ( 0.1 ) 0.1
Amounts reclassified from accumulated other 3.1 — 3.1
Other comprehensive earnings (loss), net of tax 3.3 ( 0.1 ) 3.2
Balance at end of period $ ( 33.2 ) $ ( 2.1 ) $ ( 35.3 )
Nine Months Ended September 30, 2022
Balance at beginning of period $ ( 97.6 ) $ — $ ( 97.6 )
Other comprehensive loss before reclassifications, ( 33.0 ) ( 2.4 ) ( 35.4 )
Amounts reclassified from accumulated other 7.9 — 7.9
Other comprehensive loss, net of tax ( 25.1 ) ( 2.4 ) ( 27.5 )
Balance at end of period $ ( 122.7 ) $ ( 2.4 ) $ ( 125.1 ) </t>
        </is>
      </c>
    </row>
    <row r="7">
      <c r="A7" s="4" t="inlineStr">
        <is>
          <t>Noncurrent Deferred Tax Assets Recorded In Accumulated Other Comprehensive Loss</t>
        </is>
      </c>
      <c r="B7" s="4" t="inlineStr">
        <is>
          <t xml:space="preserve">Changes in net noncurrent deferred tax assets related to accumulated other comprehensive loss are as follows:
Pension and Postretirement Benefit Plans
Three Months Ended Nine Months Ended
September 30, September 30,
2023 2022 2023 2022
(Dollars in Millions)
Balance at beginning of period $ 49.4 $ 79.5 $ 50.1 $ 69.7
Tax effect of other comprehensive ( 0.4 ) ( 1.6 ) ( 1.1 ) 8.2
Balance at end of period $ 49.0 $ 77.9 $ 49.0 $ 77.9 </t>
        </is>
      </c>
    </row>
    <row r="8">
      <c r="A8" s="4" t="inlineStr">
        <is>
          <t>Reclassification Out of Accumulated Other Comprehensive Loss</t>
        </is>
      </c>
      <c r="B8" s="4" t="inlineStr">
        <is>
          <t xml:space="preserve">Reclassifications out of accumulated other comprehensive loss are as follows:
Three Months Ended Nine Months Ended Affected line items in the consolidated
September 30, September 30, statements of earnings
2023 2022 2023 2022 and comprehensive earnings
(Dollars in Millions)
Pension and postretirement
Settlement charge $ — $ 4.5 $ — $ 4.5
Amortization of:
Prior service cost 1.4 1.1 4.2 3.2
Actuarial loss 0.1 0.9 — 2.8
1.5 6.5 4.2 10.5 Other nonoperating income, net
Tax effect ( 0.4 ) ( 1.6 ) ( 1.1 ) ( 2.6 ) Income tax expense
Total $ 1.1 $ 4.9 $ 3.1 $ 7.9 </t>
        </is>
      </c>
    </row>
    <row r="9">
      <c r="A9" s="4" t="inlineStr">
        <is>
          <t>Basic and Diluted Earnings from Continuing Operations Per Common Share</t>
        </is>
      </c>
      <c r="B9" s="4" t="inlineStr">
        <is>
          <t xml:space="preserve">The following table reconciles the denominator for basic and diluted earnings from continuing operations per common share:
Three Months Ended Nine Months Ended
September 30, September 30,
2023 2022 2023 2022
(In Millions)
Basic weighted-average common shares outstanding 61.8 62.3 61.9 62.4
Effect of dilutive employee and director awards 0.2 0.2 0.2 0.1
Diluted weighted-average common shares outstanding 62.0 62.5 62.1 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Information About the Company's Contract Balances</t>
        </is>
      </c>
      <c r="B4" s="4" t="inlineStr">
        <is>
          <t xml:space="preserve">The following table presents information about the Company’s contract balances:
September 30, 2023 December 31, 2022
(Dollars in Millions)
Costs in excess of billings $ 20.8 $ 5.1
Billings in excess of costs $ 10.9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Discontinued Operations and Assets and Liabilities Held for Sale (Tables)</t>
        </is>
      </c>
      <c r="B1" s="2" t="inlineStr">
        <is>
          <t>9 Months Ended</t>
        </is>
      </c>
    </row>
    <row r="2">
      <c r="B2" s="2" t="inlineStr">
        <is>
          <t>Sep. 30, 2023</t>
        </is>
      </c>
    </row>
    <row r="3">
      <c r="A3" s="3" t="inlineStr">
        <is>
          <t>Business Combinations [Abstract]</t>
        </is>
      </c>
      <c r="B3" s="4" t="inlineStr">
        <is>
          <t xml:space="preserve"> </t>
        </is>
      </c>
    </row>
    <row r="4">
      <c r="A4" s="4" t="inlineStr">
        <is>
          <t>Summary of Discontinued Operations and Assets and Liabilities Held for Sale</t>
        </is>
      </c>
      <c r="B4" s="4" t="inlineStr">
        <is>
          <t>Financial results for the Company's discontinued operations are as follows:
Three Months Ended Nine Months Ended
September 30, September 30,
2023 2022 2023 2022
(Dollars in Millions)
Total revenues $ 27.2 $ 62.4 $ 86.4 $ 268.8
Pretax earnings (loss) from discontinued operations $ 3.9 $ 4.7 $ ( 14.6 ) $ 21.1
Pretax (loss) gain on divestitures and sales ( 21.9 ) 0.7 ( 19.6 ) ( 0.3 )
Pretax (loss) earnings ( 18.0 ) 5.4 ( 34.2 ) 20.8
Income tax (benefit) expense ( 4.4 ) 1.3 ( 8.4 ) 6.5
(Loss) Earnings from discontinued operations, $ ( 13.6 ) $ 4.1 $ ( 25.8 ) $ 14.3 Assets and liabilities held for sale are as follows:
September 30, 2023 December 31, 2022
Continuing Operations Discontinued Operations Total Continuing Operations Discontinued Operations Total
(Dollars in Millions)
Inventories, net $ — $ 25.8 $ 25.8 $ — $ 31.3 $ 31.3
Investment land 19.4 — 19.4 40.6 — 40.6
Other assets — 0.6 0.6 — 1.3 1.3
Total current assets held for sale $ 19.4 $ 26.4 $ 45.8 $ 40.6 $ 32.6 $ 73.2
Property, plant and equipment $ — $ 87.2 $ 87.2 $ — $ 124.5 $ 124.5
Intangible assets, excluding goodwill — 208.5 208.5 — 208.5 208.5
Operating lease right-of-use assets — 6.1 6.1 — 12.1 12.1
Goodwill — 31.9 31.9 — 31.9 31.9
Valuation allowance for loss on sale — ( 26.4 ) ( 26.4 ) — ( 4.5 ) ( 4.5 )
Total noncurrent assets held for sale $ — $ 307.3 $ 307.3 $ — $ 372.5 $ 372.5
Lease obligations $ — $ ( 1.3 ) $ ( 1.3 ) $ — $ ( 4.5 ) $ ( 4.5 )
Total current liabilities held for sale $ — $ ( 1.3 ) $ ( 1.3 ) $ — $ ( 4.5 ) $ ( 4.5 )
Lease obligations $ — $ ( 2.5 ) $ ( 2.5 ) $ — $ ( 4.1 ) $ ( 4.1 )
Asset retirement obligations — ( 17.6 ) ( 17.6 ) — ( 17.7 ) ( 17.7 )
Total noncurrent liabilities held $ — $ ( 20.1 ) $ ( 20.1 ) $ — $ ( 21.8 ) $ (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September 30, December 31,
2023 2022
(Dollars in Millions)
Finished products $ 1,109.5 $ 932.4
Products in process 30.7 24.8
Raw materials 66.2 71.7
Supplies and expendable parts 179.6 153.1
Total inventories 1,386.0 1,182.0
Less: allowances ( 392.9 ) ( 308.3 )
Inventories, net $ 993.1 $ 8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September 30, December 31,
2023 2022
(Dollars in Millions)
0.650 % Senior Notes, due 2023 (discharged) $ — $ 699.1
4.250 % Senior Notes, due 2024 399.5 398.9
7 % Debentures, due 2025 124.8 124.7
3.450 % Senior Notes, due 2027 298.6 298.3
3.500 % Senior Notes, due 2027 492.0 491.5
2.500 % Senior Notes, due 2030 471.3 470.5
2.400 % Senior Notes, due 2031 889.2 888.6
6.25 % Senior Notes, due 2037 228.4 228.4
4.250 % Senior Notes, due 2047 590.3 590.2
3.200 % Senior Notes, due 2051 850.1 849.8
Total debt 4,344.2 5,040.0
Less: current maturities ( 399.5 ) ( 699.1 )
Long-term debt $ 3,944.7 $ 4,3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 (Credit)</t>
        </is>
      </c>
      <c r="B4" s="4" t="inlineStr">
        <is>
          <t xml:space="preserve">The net periodic benefit cost (credit) for pension and postretirement benefits includes the following components:
Pension Postretirement Benefits
Three Months Ended September 30,
2023 2022 2023 2022
(Dollars in Millions)
Service cost $ 8.2 $ 12.0 $ — $ —
Interest cost 12.8 10.3 0.1 0.1
Expected return on assets ( 17.9 ) ( 19.3 ) — —
Amortization of:
Prior service cost (credit) 1.5 1.3 ( 0.1 ) ( 0.2 )
Actuarial loss (gain) 0.2 1.0 ( 0.1 ) ( 0.1 )
Settlement charge — 4.5 — —
Net periodic benefit cost (credit) $ 4.8 $ 9.8 $ ( 0.1 ) $ ( 0.2 )
Pension Postretirement Benefits
Nine Months Ended September 30,
2023 2022 2023 2022
(Dollars in Millions)
Service cost $ 24.6 $ 36.1 $ — $ —
Interest cost 38.5 30.9 0.4 0.2
Expected return on assets ( 53.6 ) ( 58.0 ) — —
Amortization of:
Prior service cost (credit) 4.4 3.7 ( 0.2 ) ( 0.5 )
Actuarial loss (gain) 0.5 3.0 ( 0.5 ) ( 0.2 )
Settlement charge — 4.5 — —
Net periodic benefit cost (credit) $ 14.4 $ 20.2 $ ( 0.3 ) $ ( 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For the nine months ended September 30, 2022, earnings from operations for the West Group included a nonrecurring gain on divested assets of $ 151.9 million.
Three Months Ended Nine Months Ended
September 30, September 30,
2023 2022 2023 2022
(Dollars in Millions)
Total revenues:
East Group $ 814.3 $ 773.6 $ 2,079.0 $ 1,866.9
West Group 1,104.3 962.4 2,850.6 2,582.9
Total Building Materials business 1,918.6 1,736.0 4,929.6 4,449.8
Magnesia Specialties 75.5 75.7 239.4 234.4
Total $ 1,994.1 $ 1,811.7 $ 5,169.0 $ 4,684.2
Earnings (Loss) from operations:
East Group $ 295.2 $ 239.4 $ 631.6 $ 478.0
West Group 283.0 159.7 617.3 477.2
Total Building Materials business 578.2 399.1 1,248.9 955.2
Magnesia Specialties 16.9 16.5 60.8 58.4
Total reportable segments 595.1 415.6 1,309.7 1,013.6
Corporate ( 28.5 ) ( 9.7 ) ( 83.8 ) ( 69.2 )
Consolidated earnings from operations 566.6 405.9 1,225.9 944.4
Interest expense 40.8 42.8 125.1 126.4
Other nonoperating income, net ( 14.3 ) ( 7.3 ) ( 49.2 ) $ ( 40.1 )
Consolidated earnings from continuing $ 540.1 $ 370.4 $ 1,150.0 $ 8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s and Gross Profit (Tables)</t>
        </is>
      </c>
      <c r="B1" s="2" t="inlineStr">
        <is>
          <t>9 Months Ended</t>
        </is>
      </c>
    </row>
    <row r="2">
      <c r="B2" s="2" t="inlineStr">
        <is>
          <t>Sep. 30, 2023</t>
        </is>
      </c>
    </row>
    <row r="3">
      <c r="A3" s="3" t="inlineStr">
        <is>
          <t>Revenues And Gross Profit [Abstract]</t>
        </is>
      </c>
      <c r="B3" s="4" t="inlineStr">
        <is>
          <t xml:space="preserve"> </t>
        </is>
      </c>
    </row>
    <row r="4">
      <c r="A4" s="4" t="inlineStr">
        <is>
          <t>Summary of Information About the Company's Contract Balances</t>
        </is>
      </c>
      <c r="B4" s="4" t="inlineStr">
        <is>
          <t xml:space="preserve">The following table presents information about the Company’s contract balances:
September 30, 2023 December 31, 2022
(Dollars in Millions)
Costs in excess of billings $ 20.8 $ 5.1
Billings in excess of costs $ 10.9 $ 10.5 </t>
        </is>
      </c>
    </row>
    <row r="5">
      <c r="A5" s="4" t="inlineStr">
        <is>
          <t>Total Revenues and Gross Profit (Loss) by Product Line</t>
        </is>
      </c>
      <c r="B5" s="4" t="inlineStr">
        <is>
          <t xml:space="preserve">The following table, which is reconciled to consolidated amounts, provides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Three Months Ended Nine Months Ended
September 30, September 30,
2023 2022 2023 2022
(Dollars in Millions)
Total revenues:
Building Materials business:
Aggregates $ 1,216.3 $ 1,130.7 $ 3,279.6 $ 2,945.0
Cement 199.1 168.2 565.3 469.0
Ready mixed concrete 285.2 227.7 776.5 745.4
Asphalt and paving services 359.9 314.0 658.7 586.4
Less: interproduct revenues ( 141.9 ) ( 104.6 ) ( 350.5 ) ( 296.0 )
Total Building Materials business 1,918.6 1,736.0 4,929.6 4,449.8
Magnesia Specialties 75.5 75.7 239.4 234.4
Total $ 1,994.1 $ 1,811.7 $ 5,169.0 $ 4,684.2
Gross profit (loss):
Building Materials business:
Aggregates $ 440.6 $ 333.6 $ 1,049.5 $ 743.6
Cement 108.7 67.3 249.0 144.8
Ready mixed concrete 34.1 18.7 80.7 55.3
Asphalt and paving services 66.1 49.7 82.1 63.0
Total Building Materials business 649.5 469.3 1,461.3 1,006.7
Magnesia Specialties 21.4 20.6 74.1 70.9
Corporate 5.1 ( 2.1 ) 3.8 ( 8.5 )
Total $ 676.0 $ 487.8 $ 1,539.2 $ 1,0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outstanding</t>
        </is>
      </c>
      <c r="B4" s="5" t="n">
        <v>61807161</v>
      </c>
      <c r="C4" s="5" t="n">
        <v>62102353</v>
      </c>
    </row>
    <row r="5">
      <c r="A5" s="4" t="inlineStr">
        <is>
          <t>Preferred stock, par value</t>
        </is>
      </c>
      <c r="B5" s="9" t="n">
        <v>0.01</v>
      </c>
      <c r="C5"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Nine Months Ended
September 30,
2023 2022
(Dollars in Millions)
Accrued liabilities for purchases of property, plant and equipment $ 65.3 $ 51.8
Remeasurement of operating lease right-of-use assets $ 6.1 $ ( 4.9 )
Remeasurement of finance lease right-of-use assets $ — $ ( 11.4 )
Right-of-use assets obtained in exchange for new $ 36.9 $ 23.4
Right-of-use assets obtained in exchange for $ 18.7 $ 10.2
Acquisition of assets through asset exchange $ 5.2 $ —
Accounts payable relieved in connection with sale of property, plant and $ 0.7 $ — </t>
        </is>
      </c>
    </row>
    <row r="5">
      <c r="A5" s="4" t="inlineStr">
        <is>
          <t>Supplemental Disclosures of Cash Flow Information</t>
        </is>
      </c>
      <c r="B5" s="4" t="inlineStr">
        <is>
          <t xml:space="preserve">Supplemental disclosures of cash flow information are as follows:
Nine Months Ended
September 30,
2023 2022
(Dollars in Millions)
Cash paid for interest, net of capitalized amount $ 121.1 $ 126.3
Cash paid for income taxes, net of refunds $ 202.7 $ 1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0" customWidth="1" min="3" max="3"/>
    <col width="51" customWidth="1" min="4" max="4"/>
    <col width="28" customWidth="1" min="5" max="5"/>
    <col width="22" customWidth="1" min="6" max="6"/>
  </cols>
  <sheetData>
    <row r="1">
      <c r="A1" s="1" t="inlineStr">
        <is>
          <t>Significant Accounting Policies - Additional Information (Detail) $ in Millions</t>
        </is>
      </c>
      <c r="B1" s="2" t="inlineStr">
        <is>
          <t>3 Months Ended</t>
        </is>
      </c>
      <c r="D1" s="2" t="inlineStr">
        <is>
          <t>9 Months Ended</t>
        </is>
      </c>
      <c r="F1" s="2" t="inlineStr">
        <is>
          <t>12 Months Ended</t>
        </is>
      </c>
    </row>
    <row r="2">
      <c r="B2" s="2" t="inlineStr">
        <is>
          <t>Sep. 30, 2023 USD ($) State Plant</t>
        </is>
      </c>
      <c r="C2" s="2" t="inlineStr">
        <is>
          <t>Sep. 30, 2022 Plant</t>
        </is>
      </c>
      <c r="D2" s="2" t="inlineStr">
        <is>
          <t>Sep. 30, 2023 USD ($) Segment Plant Facility State</t>
        </is>
      </c>
      <c r="E2" s="2" t="inlineStr">
        <is>
          <t>Sep. 30, 2022 USD ($) Plant</t>
        </is>
      </c>
      <c r="F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quarries and yards | Facility</t>
        </is>
      </c>
      <c r="B4" s="4" t="inlineStr">
        <is>
          <t xml:space="preserve"> </t>
        </is>
      </c>
      <c r="C4" s="4" t="inlineStr">
        <is>
          <t xml:space="preserve"> </t>
        </is>
      </c>
      <c r="D4" s="5" t="n">
        <v>350</v>
      </c>
      <c r="E4" s="4" t="inlineStr">
        <is>
          <t xml:space="preserve"> </t>
        </is>
      </c>
      <c r="F4" s="4" t="inlineStr">
        <is>
          <t xml:space="preserve"> </t>
        </is>
      </c>
    </row>
    <row r="5">
      <c r="A5" s="4" t="inlineStr">
        <is>
          <t>Number of states in which entity operates | State</t>
        </is>
      </c>
      <c r="B5" s="5" t="n">
        <v>28</v>
      </c>
      <c r="C5" s="4" t="inlineStr">
        <is>
          <t xml:space="preserve"> </t>
        </is>
      </c>
      <c r="D5" s="5" t="n">
        <v>28</v>
      </c>
      <c r="E5" s="4" t="inlineStr">
        <is>
          <t xml:space="preserve"> </t>
        </is>
      </c>
      <c r="F5" s="4" t="inlineStr">
        <is>
          <t xml:space="preserve"> </t>
        </is>
      </c>
    </row>
    <row r="6">
      <c r="A6" s="4" t="inlineStr">
        <is>
          <t>Reportable business segments | Segment</t>
        </is>
      </c>
      <c r="B6" s="4" t="inlineStr">
        <is>
          <t xml:space="preserve"> </t>
        </is>
      </c>
      <c r="C6" s="4" t="inlineStr">
        <is>
          <t xml:space="preserve"> </t>
        </is>
      </c>
      <c r="D6" s="5" t="n">
        <v>2</v>
      </c>
      <c r="E6" s="4" t="inlineStr">
        <is>
          <t xml:space="preserve"> </t>
        </is>
      </c>
      <c r="F6" s="4" t="inlineStr">
        <is>
          <t xml:space="preserve"> </t>
        </is>
      </c>
    </row>
    <row r="7">
      <c r="A7" s="4" t="inlineStr">
        <is>
          <t>Restricted cash</t>
        </is>
      </c>
      <c r="B7" s="7" t="n">
        <v>0</v>
      </c>
      <c r="C7" s="4" t="inlineStr">
        <is>
          <t xml:space="preserve"> </t>
        </is>
      </c>
      <c r="D7" s="7" t="n">
        <v>0</v>
      </c>
      <c r="E7" s="4" t="inlineStr">
        <is>
          <t xml:space="preserve"> </t>
        </is>
      </c>
      <c r="F7" s="6" t="n">
        <v>0.8</v>
      </c>
    </row>
    <row r="8">
      <c r="A8" s="4" t="inlineStr">
        <is>
          <t>Number of days restricted from utilizing cash</t>
        </is>
      </c>
      <c r="B8" s="4" t="inlineStr">
        <is>
          <t xml:space="preserve"> </t>
        </is>
      </c>
      <c r="C8" s="4" t="inlineStr">
        <is>
          <t xml:space="preserve"> </t>
        </is>
      </c>
      <c r="D8" s="4" t="inlineStr">
        <is>
          <t xml:space="preserve"> </t>
        </is>
      </c>
      <c r="E8" s="4" t="inlineStr">
        <is>
          <t xml:space="preserve"> </t>
        </is>
      </c>
      <c r="F8" s="4" t="inlineStr">
        <is>
          <t>180 days</t>
        </is>
      </c>
    </row>
    <row r="9">
      <c r="A9" s="4" t="inlineStr">
        <is>
          <t>Restricted investments</t>
        </is>
      </c>
      <c r="B9" s="4" t="inlineStr">
        <is>
          <t xml:space="preserve"> </t>
        </is>
      </c>
      <c r="C9" s="4" t="inlineStr">
        <is>
          <t xml:space="preserve"> </t>
        </is>
      </c>
      <c r="D9" s="5" t="n">
        <v>0</v>
      </c>
      <c r="E9" s="6" t="n">
        <v>704.6</v>
      </c>
      <c r="F9" s="4" t="inlineStr">
        <is>
          <t xml:space="preserve"> </t>
        </is>
      </c>
    </row>
    <row r="10">
      <c r="A10" s="4" t="inlineStr">
        <is>
          <t>Restricted investments</t>
        </is>
      </c>
      <c r="B10" s="7" t="n">
        <v>0</v>
      </c>
      <c r="C10" s="4" t="inlineStr">
        <is>
          <t xml:space="preserve"> </t>
        </is>
      </c>
      <c r="D10" s="7" t="n">
        <v>0</v>
      </c>
      <c r="E10" s="4" t="inlineStr">
        <is>
          <t xml:space="preserve"> </t>
        </is>
      </c>
      <c r="F10" s="6" t="n">
        <v>704.6</v>
      </c>
    </row>
    <row r="11">
      <c r="A11" s="4" t="inlineStr">
        <is>
          <t>0.650% Senior Notes, Due 2023 (discharg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7" t="n">
        <v>700</v>
      </c>
    </row>
    <row r="14">
      <c r="A14" s="4" t="inlineStr">
        <is>
          <t>Interest rate on notes</t>
        </is>
      </c>
      <c r="B14" s="11" t="n">
        <v>0.0065</v>
      </c>
      <c r="C14" s="4" t="inlineStr">
        <is>
          <t xml:space="preserve"> </t>
        </is>
      </c>
      <c r="D14" s="11" t="n">
        <v>0.0065</v>
      </c>
      <c r="E14" s="4" t="inlineStr">
        <is>
          <t xml:space="preserve"> </t>
        </is>
      </c>
      <c r="F14" s="11" t="n">
        <v>0.0065</v>
      </c>
    </row>
    <row r="15">
      <c r="A15" s="4" t="inlineStr">
        <is>
          <t>Maturity year</t>
        </is>
      </c>
      <c r="B15" s="4" t="inlineStr">
        <is>
          <t xml:space="preserve"> </t>
        </is>
      </c>
      <c r="C15" s="4" t="inlineStr">
        <is>
          <t xml:space="preserve"> </t>
        </is>
      </c>
      <c r="D15" s="4" t="inlineStr">
        <is>
          <t xml:space="preserve"> 2023</t>
        </is>
      </c>
      <c r="E15" s="4" t="inlineStr">
        <is>
          <t xml:space="preserve"> </t>
        </is>
      </c>
      <c r="F15" s="4" t="inlineStr">
        <is>
          <t>2023</t>
        </is>
      </c>
    </row>
    <row r="16">
      <c r="A16" s="4" t="inlineStr">
        <is>
          <t>Pension and Postretirement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loss, before reclassifications, net of tax</t>
        </is>
      </c>
      <c r="B18" s="4" t="inlineStr">
        <is>
          <t xml:space="preserve"> </t>
        </is>
      </c>
      <c r="C18" s="4" t="inlineStr">
        <is>
          <t xml:space="preserve"> </t>
        </is>
      </c>
      <c r="D18" s="6" t="n">
        <v>-0.2</v>
      </c>
      <c r="E18" s="7" t="n">
        <v>33</v>
      </c>
      <c r="F18" s="4" t="inlineStr">
        <is>
          <t xml:space="preserve"> </t>
        </is>
      </c>
    </row>
    <row r="19">
      <c r="A19" s="4" t="inlineStr">
        <is>
          <t>Californ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ement plants | Plant</t>
        </is>
      </c>
      <c r="B21" s="5" t="n">
        <v>1</v>
      </c>
      <c r="C21" s="5" t="n">
        <v>1</v>
      </c>
      <c r="D21" s="5" t="n">
        <v>1</v>
      </c>
      <c r="E21" s="5" t="n">
        <v>1</v>
      </c>
      <c r="F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 - USD ($) $ in Millions</t>
        </is>
      </c>
      <c r="B1" s="2" t="inlineStr">
        <is>
          <t>Sep. 30, 2023</t>
        </is>
      </c>
      <c r="C1" s="2" t="inlineStr">
        <is>
          <t>Dec. 31, 2022</t>
        </is>
      </c>
      <c r="D1" s="2" t="inlineStr">
        <is>
          <t>Sep. 30, 2022</t>
        </is>
      </c>
      <c r="E1" s="2" t="inlineStr">
        <is>
          <t>Dec. 31, 2021</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7.6</v>
      </c>
      <c r="C3" s="7" t="n">
        <v>358</v>
      </c>
      <c r="D3" s="4" t="inlineStr">
        <is>
          <t xml:space="preserve"> </t>
        </is>
      </c>
      <c r="E3" s="4" t="inlineStr">
        <is>
          <t xml:space="preserve"> </t>
        </is>
      </c>
    </row>
    <row r="4">
      <c r="A4" s="4" t="inlineStr">
        <is>
          <t>Restricted cash</t>
        </is>
      </c>
      <c r="B4" s="5" t="n">
        <v>0</v>
      </c>
      <c r="C4" s="8" t="n">
        <v>0.8</v>
      </c>
      <c r="D4" s="4" t="inlineStr">
        <is>
          <t xml:space="preserve"> </t>
        </is>
      </c>
      <c r="E4" s="4" t="inlineStr">
        <is>
          <t xml:space="preserve"> </t>
        </is>
      </c>
    </row>
    <row r="5">
      <c r="A5" s="4" t="inlineStr">
        <is>
          <t>Total cash, cash equivalents and restricted cash presented in the consolidated statements of cash flows</t>
        </is>
      </c>
      <c r="B5" s="6" t="n">
        <v>647.6</v>
      </c>
      <c r="C5" s="6" t="n">
        <v>358.8</v>
      </c>
      <c r="D5" s="6" t="n">
        <v>135.7</v>
      </c>
      <c r="E5" s="6" t="n">
        <v>2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rehensive Earnings (Loss) Attributable to Martin Marietta Materials Incorporated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6.7</v>
      </c>
      <c r="C4" s="6" t="n">
        <v>295.3</v>
      </c>
      <c r="D4" s="6" t="n">
        <v>886.4</v>
      </c>
      <c r="E4" s="6" t="n">
        <v>683.2</v>
      </c>
    </row>
    <row r="5">
      <c r="A5" s="4" t="inlineStr">
        <is>
          <t>Other comprehensive earnings (loss), net of tax</t>
        </is>
      </c>
      <c r="B5" s="8" t="n">
        <v>0.4</v>
      </c>
      <c r="C5" s="5" t="n">
        <v>3</v>
      </c>
      <c r="D5" s="8" t="n">
        <v>3.2</v>
      </c>
      <c r="E5" s="8" t="n">
        <v>-27.5</v>
      </c>
    </row>
    <row r="6">
      <c r="A6" s="4" t="inlineStr">
        <is>
          <t>Consolidated comprehensive earnings attributable to Martin Marietta</t>
        </is>
      </c>
      <c r="B6" s="6" t="n">
        <v>417.1</v>
      </c>
      <c r="C6" s="6" t="n">
        <v>298.3</v>
      </c>
      <c r="D6" s="6" t="n">
        <v>889.6</v>
      </c>
      <c r="E6" s="6" t="n">
        <v>65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hanges in Accumulated Other Comprehensive Loss Net of Tax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Total Equity</t>
        </is>
      </c>
      <c r="B4" s="6" t="n">
        <v>7423.4</v>
      </c>
      <c r="C4" s="6" t="n">
        <v>6772.1</v>
      </c>
      <c r="D4" s="6" t="n">
        <v>7172.8</v>
      </c>
      <c r="E4" s="6" t="n">
        <v>6537.6</v>
      </c>
    </row>
    <row r="5">
      <c r="A5" s="4" t="inlineStr">
        <is>
          <t>Amounts reclassified from accumulated other comprehensive loss, net of tax</t>
        </is>
      </c>
      <c r="B5" s="8" t="n">
        <v>1.1</v>
      </c>
      <c r="C5" s="8" t="n">
        <v>4.9</v>
      </c>
      <c r="D5" s="8" t="n">
        <v>3.1</v>
      </c>
      <c r="E5" s="8" t="n">
        <v>7.9</v>
      </c>
    </row>
    <row r="6">
      <c r="A6" s="4" t="inlineStr">
        <is>
          <t>Other comprehensive earnings (loss), net of tax</t>
        </is>
      </c>
      <c r="B6" s="8" t="n">
        <v>0.4</v>
      </c>
      <c r="C6" s="5" t="n">
        <v>3</v>
      </c>
      <c r="D6" s="8" t="n">
        <v>3.2</v>
      </c>
      <c r="E6" s="8" t="n">
        <v>-27.5</v>
      </c>
    </row>
    <row r="7">
      <c r="A7" s="4" t="inlineStr">
        <is>
          <t>Ending Balance, Total Equity</t>
        </is>
      </c>
      <c r="B7" s="8" t="n">
        <v>7804.8</v>
      </c>
      <c r="C7" s="8" t="n">
        <v>6937.8</v>
      </c>
      <c r="D7" s="8" t="n">
        <v>7804.8</v>
      </c>
      <c r="E7" s="8" t="n">
        <v>6937.8</v>
      </c>
    </row>
    <row r="8">
      <c r="A8" s="4" t="inlineStr">
        <is>
          <t>Pension and Postretirement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 Total Equity</t>
        </is>
      </c>
      <c r="B10" s="8" t="n">
        <v>-34.3</v>
      </c>
      <c r="C10" s="8" t="n">
        <v>-127.6</v>
      </c>
      <c r="D10" s="8" t="n">
        <v>-36.5</v>
      </c>
      <c r="E10" s="8" t="n">
        <v>-97.59999999999999</v>
      </c>
    </row>
    <row r="11">
      <c r="A11" s="4" t="inlineStr">
        <is>
          <t>Other comprehensive earnings (loss) before reclassifications, net of tax</t>
        </is>
      </c>
      <c r="B11" s="4" t="inlineStr">
        <is>
          <t xml:space="preserve"> </t>
        </is>
      </c>
      <c r="C11" s="4" t="inlineStr">
        <is>
          <t xml:space="preserve"> </t>
        </is>
      </c>
      <c r="D11" s="8" t="n">
        <v>0.2</v>
      </c>
      <c r="E11" s="5" t="n">
        <v>-33</v>
      </c>
    </row>
    <row r="12">
      <c r="A12" s="4" t="inlineStr">
        <is>
          <t>Amounts reclassified from accumulated other comprehensive loss, net of tax</t>
        </is>
      </c>
      <c r="B12" s="8" t="n">
        <v>1.1</v>
      </c>
      <c r="C12" s="8" t="n">
        <v>4.9</v>
      </c>
      <c r="D12" s="8" t="n">
        <v>3.1</v>
      </c>
      <c r="E12" s="8" t="n">
        <v>7.9</v>
      </c>
    </row>
    <row r="13">
      <c r="A13" s="4" t="inlineStr">
        <is>
          <t>Other comprehensive earnings (loss), net of tax</t>
        </is>
      </c>
      <c r="B13" s="8" t="n">
        <v>1.1</v>
      </c>
      <c r="C13" s="8" t="n">
        <v>4.9</v>
      </c>
      <c r="D13" s="8" t="n">
        <v>3.3</v>
      </c>
      <c r="E13" s="8" t="n">
        <v>-25.1</v>
      </c>
    </row>
    <row r="14">
      <c r="A14" s="4" t="inlineStr">
        <is>
          <t>Ending Balance, Total Equity</t>
        </is>
      </c>
      <c r="B14" s="8" t="n">
        <v>-33.2</v>
      </c>
      <c r="C14" s="8" t="n">
        <v>-122.7</v>
      </c>
      <c r="D14" s="8" t="n">
        <v>-33.2</v>
      </c>
      <c r="E14" s="8" t="n">
        <v>-122.7</v>
      </c>
    </row>
    <row r="15">
      <c r="A15" s="4" t="inlineStr">
        <is>
          <t>Foreign Currency</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 Total Equity</t>
        </is>
      </c>
      <c r="B17" s="8" t="n">
        <v>-1.4</v>
      </c>
      <c r="C17" s="8" t="n">
        <v>0.5</v>
      </c>
      <c r="D17" s="5" t="n">
        <v>-2</v>
      </c>
      <c r="E17" s="4" t="inlineStr">
        <is>
          <t xml:space="preserve"> </t>
        </is>
      </c>
    </row>
    <row r="18">
      <c r="A18" s="4" t="inlineStr">
        <is>
          <t>Other comprehensive earnings (loss) before reclassifications, net of tax</t>
        </is>
      </c>
      <c r="B18" s="8" t="n">
        <v>-0.7</v>
      </c>
      <c r="C18" s="8" t="n">
        <v>-1.9</v>
      </c>
      <c r="D18" s="8" t="n">
        <v>-0.1</v>
      </c>
      <c r="E18" s="8" t="n">
        <v>-2.4</v>
      </c>
    </row>
    <row r="19">
      <c r="A19" s="4" t="inlineStr">
        <is>
          <t>Other comprehensive earnings (loss), net of tax</t>
        </is>
      </c>
      <c r="B19" s="8" t="n">
        <v>-0.7</v>
      </c>
      <c r="C19" s="8" t="n">
        <v>-1.9</v>
      </c>
      <c r="D19" s="8" t="n">
        <v>-0.1</v>
      </c>
      <c r="E19" s="8" t="n">
        <v>-2.4</v>
      </c>
    </row>
    <row r="20">
      <c r="A20" s="4" t="inlineStr">
        <is>
          <t>Ending Balance, Total Equity</t>
        </is>
      </c>
      <c r="B20" s="8" t="n">
        <v>-2.1</v>
      </c>
      <c r="C20" s="8" t="n">
        <v>-2.4</v>
      </c>
      <c r="D20" s="8" t="n">
        <v>-2.1</v>
      </c>
      <c r="E20" s="8" t="n">
        <v>-2.4</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 Total Equity</t>
        </is>
      </c>
      <c r="B23" s="8" t="n">
        <v>-35.7</v>
      </c>
      <c r="C23" s="8" t="n">
        <v>-128.1</v>
      </c>
      <c r="D23" s="8" t="n">
        <v>-38.5</v>
      </c>
      <c r="E23" s="8" t="n">
        <v>-97.59999999999999</v>
      </c>
    </row>
    <row r="24">
      <c r="A24" s="4" t="inlineStr">
        <is>
          <t>Other comprehensive earnings (loss) before reclassifications, net of tax</t>
        </is>
      </c>
      <c r="B24" s="8" t="n">
        <v>-0.7</v>
      </c>
      <c r="C24" s="8" t="n">
        <v>-1.9</v>
      </c>
      <c r="D24" s="8" t="n">
        <v>0.1</v>
      </c>
      <c r="E24" s="8" t="n">
        <v>-35.4</v>
      </c>
    </row>
    <row r="25">
      <c r="A25" s="4" t="inlineStr">
        <is>
          <t>Amounts reclassified from accumulated other comprehensive loss, net of tax</t>
        </is>
      </c>
      <c r="B25" s="8" t="n">
        <v>1.1</v>
      </c>
      <c r="C25" s="8" t="n">
        <v>4.9</v>
      </c>
      <c r="D25" s="8" t="n">
        <v>3.1</v>
      </c>
      <c r="E25" s="8" t="n">
        <v>7.9</v>
      </c>
    </row>
    <row r="26">
      <c r="A26" s="4" t="inlineStr">
        <is>
          <t>Other comprehensive earnings (loss), net of tax</t>
        </is>
      </c>
      <c r="B26" s="8" t="n">
        <v>0.4</v>
      </c>
      <c r="C26" s="5" t="n">
        <v>3</v>
      </c>
      <c r="D26" s="8" t="n">
        <v>3.2</v>
      </c>
      <c r="E26" s="8" t="n">
        <v>-27.5</v>
      </c>
    </row>
    <row r="27">
      <c r="A27" s="4" t="inlineStr">
        <is>
          <t>Ending Balance, Total Equity</t>
        </is>
      </c>
      <c r="B27" s="6" t="n">
        <v>-35.3</v>
      </c>
      <c r="C27" s="6" t="n">
        <v>-125.1</v>
      </c>
      <c r="D27" s="6" t="n">
        <v>-35.3</v>
      </c>
      <c r="E27" s="6" t="n">
        <v>-12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oncurrent Deferred Tax Assets Recorded in Accumulated Other Comprehensiv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4</v>
      </c>
      <c r="C4" s="6" t="n">
        <v>79.5</v>
      </c>
      <c r="D4" s="6" t="n">
        <v>50.1</v>
      </c>
      <c r="E4" s="6" t="n">
        <v>69.7</v>
      </c>
    </row>
    <row r="5">
      <c r="A5" s="4" t="inlineStr">
        <is>
          <t>Tax effect of other comprehensive (earnings) loss</t>
        </is>
      </c>
      <c r="B5" s="8" t="n">
        <v>-0.4</v>
      </c>
      <c r="C5" s="8" t="n">
        <v>-1.6</v>
      </c>
      <c r="D5" s="8" t="n">
        <v>-1.1</v>
      </c>
      <c r="E5" s="8" t="n">
        <v>8.199999999999999</v>
      </c>
    </row>
    <row r="6">
      <c r="A6" s="4" t="inlineStr">
        <is>
          <t>Balance at end of period</t>
        </is>
      </c>
      <c r="B6" s="7" t="n">
        <v>49</v>
      </c>
      <c r="C6" s="6" t="n">
        <v>77.90000000000001</v>
      </c>
      <c r="D6" s="7" t="n">
        <v>49</v>
      </c>
      <c r="E6" s="6" t="n">
        <v>77.9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s Out of Accumulated Other Comprehensiv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109.9</v>
      </c>
      <c r="C4" s="6" t="n">
        <v>79.2</v>
      </c>
      <c r="D4" s="6" t="n">
        <v>237.4</v>
      </c>
      <c r="E4" s="6" t="n">
        <v>189.4</v>
      </c>
    </row>
    <row r="5">
      <c r="A5" s="4" t="inlineStr">
        <is>
          <t>Earnings from Continuing Operations</t>
        </is>
      </c>
      <c r="B5" s="8" t="n">
        <v>1.1</v>
      </c>
      <c r="C5" s="8" t="n">
        <v>4.9</v>
      </c>
      <c r="D5" s="8" t="n">
        <v>3.1</v>
      </c>
      <c r="E5" s="8" t="n">
        <v>7.9</v>
      </c>
    </row>
    <row r="6">
      <c r="A6" s="4" t="inlineStr">
        <is>
          <t>Pension and Postretirement Benefit Plan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Earnings from Continuing Operations</t>
        </is>
      </c>
      <c r="B8" s="8" t="n">
        <v>1.1</v>
      </c>
      <c r="C8" s="8" t="n">
        <v>4.9</v>
      </c>
      <c r="D8" s="8" t="n">
        <v>3.1</v>
      </c>
      <c r="E8" s="8" t="n">
        <v>7.9</v>
      </c>
    </row>
    <row r="9">
      <c r="A9" s="4" t="inlineStr">
        <is>
          <t>Reclassification out of Accumulated Other Comprehensive Income | Pension and Postretirement Benefit Plan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Settlement charge</t>
        </is>
      </c>
      <c r="B11" s="5" t="n">
        <v>0</v>
      </c>
      <c r="C11" s="8" t="n">
        <v>4.5</v>
      </c>
      <c r="D11" s="5" t="n">
        <v>0</v>
      </c>
      <c r="E11" s="8" t="n">
        <v>4.5</v>
      </c>
    </row>
    <row r="12">
      <c r="A12" s="4" t="inlineStr">
        <is>
          <t>Prior service cost</t>
        </is>
      </c>
      <c r="B12" s="8" t="n">
        <v>1.4</v>
      </c>
      <c r="C12" s="8" t="n">
        <v>1.1</v>
      </c>
      <c r="D12" s="8" t="n">
        <v>4.2</v>
      </c>
      <c r="E12" s="8" t="n">
        <v>3.2</v>
      </c>
    </row>
    <row r="13">
      <c r="A13" s="4" t="inlineStr">
        <is>
          <t>Actuarial loss</t>
        </is>
      </c>
      <c r="B13" s="8" t="n">
        <v>-0.1</v>
      </c>
      <c r="C13" s="8" t="n">
        <v>0.9</v>
      </c>
      <c r="D13" s="5" t="n">
        <v>0</v>
      </c>
      <c r="E13" s="8" t="n">
        <v>2.8</v>
      </c>
    </row>
    <row r="14">
      <c r="A14" s="4" t="inlineStr">
        <is>
          <t>Tax effect</t>
        </is>
      </c>
      <c r="B14" s="8" t="n">
        <v>-0.4</v>
      </c>
      <c r="C14" s="8" t="n">
        <v>-1.6</v>
      </c>
      <c r="D14" s="8" t="n">
        <v>-1.1</v>
      </c>
      <c r="E14" s="8" t="n">
        <v>-2.6</v>
      </c>
    </row>
    <row r="15">
      <c r="A15" s="4" t="inlineStr">
        <is>
          <t>Reclassification out of Accumulated Other Comprehensive Income | Pension and Postretirement Benefit Plans | Other Nonoperating Income, Ne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otal reclassifications out of accumulated other comprehensive loss before taxes</t>
        </is>
      </c>
      <c r="B17" s="6" t="n">
        <v>1.5</v>
      </c>
      <c r="C17" s="6" t="n">
        <v>6.5</v>
      </c>
      <c r="D17" s="6" t="n">
        <v>4.2</v>
      </c>
      <c r="E17" s="6" t="n">
        <v>1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Earnings from Continuing Operations Per Common Share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8" t="n">
        <v>61.8</v>
      </c>
      <c r="C4" s="8" t="n">
        <v>62.3</v>
      </c>
      <c r="D4" s="8" t="n">
        <v>61.9</v>
      </c>
      <c r="E4" s="8" t="n">
        <v>62.4</v>
      </c>
    </row>
    <row r="5">
      <c r="A5" s="4" t="inlineStr">
        <is>
          <t>Effect of dilutive employee and director awards</t>
        </is>
      </c>
      <c r="B5" s="8" t="n">
        <v>0.2</v>
      </c>
      <c r="C5" s="8" t="n">
        <v>0.2</v>
      </c>
      <c r="D5" s="8" t="n">
        <v>0.2</v>
      </c>
      <c r="E5" s="8" t="n">
        <v>0.1</v>
      </c>
    </row>
    <row r="6">
      <c r="A6" s="4" t="inlineStr">
        <is>
          <t>Diluted weighted-average common shares outstanding</t>
        </is>
      </c>
      <c r="B6" s="5" t="n">
        <v>62</v>
      </c>
      <c r="C6" s="8" t="n">
        <v>62.5</v>
      </c>
      <c r="D6" s="8" t="n">
        <v>62.1</v>
      </c>
      <c r="E6" s="8" t="n">
        <v>6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Divestitures, Discontinued Operations and Assets and Liabilities Held for Sale - Additional Information (Detail) $ in Millions</t>
        </is>
      </c>
      <c r="C1" s="2" t="inlineStr">
        <is>
          <t>3 Months Ended</t>
        </is>
      </c>
      <c r="E1" s="2" t="inlineStr">
        <is>
          <t>6 Months Ended</t>
        </is>
      </c>
      <c r="F1" s="2" t="inlineStr">
        <is>
          <t>9 Months Ended</t>
        </is>
      </c>
    </row>
    <row r="2">
      <c r="B2" s="2" t="inlineStr">
        <is>
          <t>Apr. 01, 2022 USD ($)</t>
        </is>
      </c>
      <c r="C2" s="2" t="inlineStr">
        <is>
          <t>Sep. 30, 2023 USD ($)</t>
        </is>
      </c>
      <c r="D2" s="2" t="inlineStr">
        <is>
          <t>Sep. 30, 2022 USD ($)</t>
        </is>
      </c>
      <c r="E2" s="2" t="inlineStr">
        <is>
          <t>Jun. 30, 2022 USD ($) Plant</t>
        </is>
      </c>
      <c r="F2" s="2" t="inlineStr">
        <is>
          <t>Sep. 30, 2023 USD ($)</t>
        </is>
      </c>
      <c r="G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used for operating activities related to discontinued operations</t>
        </is>
      </c>
      <c r="B4" s="4" t="inlineStr">
        <is>
          <t xml:space="preserve"> </t>
        </is>
      </c>
      <c r="C4" s="4" t="inlineStr">
        <is>
          <t xml:space="preserve"> </t>
        </is>
      </c>
      <c r="D4" s="4" t="inlineStr">
        <is>
          <t xml:space="preserve"> </t>
        </is>
      </c>
      <c r="E4" s="4" t="inlineStr">
        <is>
          <t xml:space="preserve"> </t>
        </is>
      </c>
      <c r="F4" s="6" t="n">
        <v>9.1</v>
      </c>
      <c r="G4" s="6" t="n">
        <v>35.8</v>
      </c>
    </row>
    <row r="5">
      <c r="A5" s="4" t="inlineStr">
        <is>
          <t>Total cash provided by investing activities related to discontinued operations</t>
        </is>
      </c>
      <c r="B5" s="4" t="inlineStr">
        <is>
          <t xml:space="preserve"> </t>
        </is>
      </c>
      <c r="C5" s="4" t="inlineStr">
        <is>
          <t xml:space="preserve"> </t>
        </is>
      </c>
      <c r="D5" s="4" t="inlineStr">
        <is>
          <t xml:space="preserve"> </t>
        </is>
      </c>
      <c r="E5" s="4" t="inlineStr">
        <is>
          <t xml:space="preserve"> </t>
        </is>
      </c>
      <c r="F5" s="5" t="n">
        <v>53</v>
      </c>
      <c r="G5" s="8" t="n">
        <v>236.7</v>
      </c>
    </row>
    <row r="6">
      <c r="A6" s="4" t="inlineStr">
        <is>
          <t>Revenues</t>
        </is>
      </c>
      <c r="B6" s="4" t="inlineStr">
        <is>
          <t xml:space="preserve"> </t>
        </is>
      </c>
      <c r="C6" s="4" t="inlineStr">
        <is>
          <t xml:space="preserve"> </t>
        </is>
      </c>
      <c r="D6" s="4" t="inlineStr">
        <is>
          <t xml:space="preserve"> </t>
        </is>
      </c>
      <c r="E6" s="7" t="n">
        <v>235</v>
      </c>
      <c r="F6" s="4" t="inlineStr">
        <is>
          <t xml:space="preserve"> </t>
        </is>
      </c>
      <c r="G6" s="4" t="inlineStr">
        <is>
          <t xml:space="preserve"> </t>
        </is>
      </c>
    </row>
    <row r="7">
      <c r="A7" s="4" t="inlineStr">
        <is>
          <t>Pretax (loss) gain on divestitures and sales of assets</t>
        </is>
      </c>
      <c r="B7" s="4" t="inlineStr">
        <is>
          <t xml:space="preserve"> </t>
        </is>
      </c>
      <c r="C7" s="6" t="n">
        <v>-21.9</v>
      </c>
      <c r="D7" s="6" t="n">
        <v>0.7</v>
      </c>
      <c r="E7" s="4" t="inlineStr">
        <is>
          <t xml:space="preserve"> </t>
        </is>
      </c>
      <c r="F7" s="8" t="n">
        <v>-19.6</v>
      </c>
      <c r="G7" s="8" t="n">
        <v>-0.3</v>
      </c>
    </row>
    <row r="8">
      <c r="A8" s="4" t="inlineStr">
        <is>
          <t>Proceeds from divestitures and sale of assets</t>
        </is>
      </c>
      <c r="B8" s="4" t="inlineStr">
        <is>
          <t xml:space="preserve"> </t>
        </is>
      </c>
      <c r="C8" s="4" t="inlineStr">
        <is>
          <t xml:space="preserve"> </t>
        </is>
      </c>
      <c r="D8" s="4" t="inlineStr">
        <is>
          <t xml:space="preserve"> </t>
        </is>
      </c>
      <c r="E8" s="4" t="inlineStr">
        <is>
          <t xml:space="preserve"> </t>
        </is>
      </c>
      <c r="F8" s="8" t="n">
        <v>57.5</v>
      </c>
      <c r="G8" s="8" t="n">
        <v>249.9</v>
      </c>
    </row>
    <row r="9">
      <c r="A9" s="4" t="inlineStr">
        <is>
          <t>Capital expenditures</t>
        </is>
      </c>
      <c r="B9" s="4" t="inlineStr">
        <is>
          <t xml:space="preserve"> </t>
        </is>
      </c>
      <c r="C9" s="4" t="inlineStr">
        <is>
          <t xml:space="preserve"> </t>
        </is>
      </c>
      <c r="D9" s="4" t="inlineStr">
        <is>
          <t xml:space="preserve"> </t>
        </is>
      </c>
      <c r="E9" s="4" t="inlineStr">
        <is>
          <t xml:space="preserve"> </t>
        </is>
      </c>
      <c r="F9" s="6" t="n">
        <v>4.5</v>
      </c>
      <c r="G9" s="6" t="n">
        <v>13.2</v>
      </c>
    </row>
    <row r="10">
      <c r="A10" s="4" t="inlineStr">
        <is>
          <t>Business combination number of California ready-mixed concrete operations | Plant</t>
        </is>
      </c>
      <c r="B10" s="4" t="inlineStr">
        <is>
          <t xml:space="preserve"> </t>
        </is>
      </c>
      <c r="C10" s="4" t="inlineStr">
        <is>
          <t xml:space="preserve"> </t>
        </is>
      </c>
      <c r="D10" s="4" t="inlineStr">
        <is>
          <t xml:space="preserve"> </t>
        </is>
      </c>
      <c r="E10" s="5" t="n">
        <v>14</v>
      </c>
      <c r="F10" s="4" t="inlineStr">
        <is>
          <t xml:space="preserve"> </t>
        </is>
      </c>
      <c r="G10" s="4" t="inlineStr">
        <is>
          <t xml:space="preserve"> </t>
        </is>
      </c>
    </row>
    <row r="11">
      <c r="A11" s="4" t="inlineStr">
        <is>
          <t>Colorado and Central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gain</t>
        </is>
      </c>
      <c r="B13" s="6" t="n">
        <v>151.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iscontinued Operations and Assets and Liabilities Held for Sale - Summary of Discontinued Oper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7.2</v>
      </c>
      <c r="C4" s="6" t="n">
        <v>62.4</v>
      </c>
      <c r="D4" s="6" t="n">
        <v>86.40000000000001</v>
      </c>
      <c r="E4" s="6" t="n">
        <v>268.8</v>
      </c>
    </row>
    <row r="5">
      <c r="A5" s="4" t="inlineStr">
        <is>
          <t>Pretax earnings (loss) from discontinued operations</t>
        </is>
      </c>
      <c r="B5" s="8" t="n">
        <v>3.9</v>
      </c>
      <c r="C5" s="8" t="n">
        <v>4.7</v>
      </c>
      <c r="D5" s="8" t="n">
        <v>-14.6</v>
      </c>
      <c r="E5" s="8" t="n">
        <v>21.1</v>
      </c>
    </row>
    <row r="6">
      <c r="A6" s="4" t="inlineStr">
        <is>
          <t>Pretax (loss) gain on divestitures and sales of assets</t>
        </is>
      </c>
      <c r="B6" s="8" t="n">
        <v>-21.9</v>
      </c>
      <c r="C6" s="8" t="n">
        <v>0.7</v>
      </c>
      <c r="D6" s="8" t="n">
        <v>-19.6</v>
      </c>
      <c r="E6" s="8" t="n">
        <v>-0.3</v>
      </c>
    </row>
    <row r="7">
      <c r="A7" s="4" t="inlineStr">
        <is>
          <t>Pretax (loss) earnings</t>
        </is>
      </c>
      <c r="B7" s="5" t="n">
        <v>-18</v>
      </c>
      <c r="C7" s="8" t="n">
        <v>5.4</v>
      </c>
      <c r="D7" s="8" t="n">
        <v>-34.2</v>
      </c>
      <c r="E7" s="8" t="n">
        <v>20.8</v>
      </c>
    </row>
    <row r="8">
      <c r="A8" s="4" t="inlineStr">
        <is>
          <t>Income tax (benefit) expense</t>
        </is>
      </c>
      <c r="B8" s="8" t="n">
        <v>-4.4</v>
      </c>
      <c r="C8" s="8" t="n">
        <v>1.3</v>
      </c>
      <c r="D8" s="8" t="n">
        <v>-8.4</v>
      </c>
      <c r="E8" s="8" t="n">
        <v>6.5</v>
      </c>
    </row>
    <row r="9">
      <c r="A9" s="4" t="inlineStr">
        <is>
          <t>(Loss) Earnings from discontinued operations, net of income tax (benefit) expense</t>
        </is>
      </c>
      <c r="B9" s="6" t="n">
        <v>-13.6</v>
      </c>
      <c r="C9" s="6" t="n">
        <v>4.1</v>
      </c>
      <c r="D9" s="6" t="n">
        <v>-25.8</v>
      </c>
      <c r="E9" s="6" t="n">
        <v>1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Earning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994.1</v>
      </c>
      <c r="C3" s="6" t="n">
        <v>1811.7</v>
      </c>
      <c r="D3" s="7" t="n">
        <v>5169</v>
      </c>
      <c r="E3" s="6" t="n">
        <v>4684.2</v>
      </c>
    </row>
    <row r="4">
      <c r="A4" s="4" t="inlineStr">
        <is>
          <t>Total Cost of Revenues</t>
        </is>
      </c>
      <c r="B4" s="8" t="n">
        <v>1318.1</v>
      </c>
      <c r="C4" s="8" t="n">
        <v>1323.9</v>
      </c>
      <c r="D4" s="8" t="n">
        <v>3629.8</v>
      </c>
      <c r="E4" s="8" t="n">
        <v>3615.1</v>
      </c>
    </row>
    <row r="5">
      <c r="A5" s="4" t="inlineStr">
        <is>
          <t>Gross Profit</t>
        </is>
      </c>
      <c r="B5" s="5" t="n">
        <v>676</v>
      </c>
      <c r="C5" s="8" t="n">
        <v>487.8</v>
      </c>
      <c r="D5" s="8" t="n">
        <v>1539.2</v>
      </c>
      <c r="E5" s="8" t="n">
        <v>1069.1</v>
      </c>
    </row>
    <row r="6">
      <c r="A6" s="4" t="inlineStr">
        <is>
          <t>Selling, general and administrative expenses</t>
        </is>
      </c>
      <c r="B6" s="8" t="n">
        <v>108.1</v>
      </c>
      <c r="C6" s="8" t="n">
        <v>94.90000000000001</v>
      </c>
      <c r="D6" s="8" t="n">
        <v>324.1</v>
      </c>
      <c r="E6" s="5" t="n">
        <v>296</v>
      </c>
    </row>
    <row r="7">
      <c r="A7" s="4" t="inlineStr">
        <is>
          <t>Acquisition and integration expenses</t>
        </is>
      </c>
      <c r="B7" s="8" t="n">
        <v>3.3</v>
      </c>
      <c r="C7" s="8" t="n">
        <v>1.8</v>
      </c>
      <c r="D7" s="8" t="n">
        <v>4.5</v>
      </c>
      <c r="E7" s="8" t="n">
        <v>6.1</v>
      </c>
    </row>
    <row r="8">
      <c r="A8" s="4" t="inlineStr">
        <is>
          <t>Other operating income, net</t>
        </is>
      </c>
      <c r="B8" s="5" t="n">
        <v>-2</v>
      </c>
      <c r="C8" s="8" t="n">
        <v>-14.8</v>
      </c>
      <c r="D8" s="8" t="n">
        <v>-15.3</v>
      </c>
      <c r="E8" s="8" t="n">
        <v>-177.4</v>
      </c>
    </row>
    <row r="9">
      <c r="A9" s="4" t="inlineStr">
        <is>
          <t>Earnings from Operations</t>
        </is>
      </c>
      <c r="B9" s="8" t="n">
        <v>566.6</v>
      </c>
      <c r="C9" s="8" t="n">
        <v>405.9</v>
      </c>
      <c r="D9" s="8" t="n">
        <v>1225.9</v>
      </c>
      <c r="E9" s="8" t="n">
        <v>944.4</v>
      </c>
    </row>
    <row r="10">
      <c r="A10" s="4" t="inlineStr">
        <is>
          <t>Interest expense</t>
        </is>
      </c>
      <c r="B10" s="8" t="n">
        <v>40.8</v>
      </c>
      <c r="C10" s="8" t="n">
        <v>42.8</v>
      </c>
      <c r="D10" s="8" t="n">
        <v>125.1</v>
      </c>
      <c r="E10" s="8" t="n">
        <v>126.4</v>
      </c>
    </row>
    <row r="11">
      <c r="A11" s="4" t="inlineStr">
        <is>
          <t>Other nonoperating income, net</t>
        </is>
      </c>
      <c r="B11" s="8" t="n">
        <v>-14.3</v>
      </c>
      <c r="C11" s="8" t="n">
        <v>-7.3</v>
      </c>
      <c r="D11" s="8" t="n">
        <v>-49.2</v>
      </c>
      <c r="E11" s="8" t="n">
        <v>-40.1</v>
      </c>
    </row>
    <row r="12">
      <c r="A12" s="4" t="inlineStr">
        <is>
          <t>Consolidated earnings from continuing operations before income tax expense</t>
        </is>
      </c>
      <c r="B12" s="8" t="n">
        <v>540.1</v>
      </c>
      <c r="C12" s="8" t="n">
        <v>370.4</v>
      </c>
      <c r="D12" s="5" t="n">
        <v>1150</v>
      </c>
      <c r="E12" s="8" t="n">
        <v>858.1</v>
      </c>
    </row>
    <row r="13">
      <c r="A13" s="4" t="inlineStr">
        <is>
          <t>Income tax expense</t>
        </is>
      </c>
      <c r="B13" s="8" t="n">
        <v>109.9</v>
      </c>
      <c r="C13" s="8" t="n">
        <v>79.2</v>
      </c>
      <c r="D13" s="8" t="n">
        <v>237.4</v>
      </c>
      <c r="E13" s="8" t="n">
        <v>189.4</v>
      </c>
    </row>
    <row r="14">
      <c r="A14" s="4" t="inlineStr">
        <is>
          <t>Earnings from continuing operations</t>
        </is>
      </c>
      <c r="B14" s="8" t="n">
        <v>430.2</v>
      </c>
      <c r="C14" s="8" t="n">
        <v>291.2</v>
      </c>
      <c r="D14" s="8" t="n">
        <v>912.6</v>
      </c>
      <c r="E14" s="8" t="n">
        <v>668.7</v>
      </c>
    </row>
    <row r="15">
      <c r="A15" s="4" t="inlineStr">
        <is>
          <t>(Loss) Earnings from discontinued operations, net of income tax (benefit) expense</t>
        </is>
      </c>
      <c r="B15" s="8" t="n">
        <v>-13.6</v>
      </c>
      <c r="C15" s="8" t="n">
        <v>4.1</v>
      </c>
      <c r="D15" s="8" t="n">
        <v>-25.8</v>
      </c>
      <c r="E15" s="8" t="n">
        <v>14.3</v>
      </c>
    </row>
    <row r="16">
      <c r="A16" s="4" t="inlineStr">
        <is>
          <t>Consolidated net earnings</t>
        </is>
      </c>
      <c r="B16" s="8" t="n">
        <v>416.6</v>
      </c>
      <c r="C16" s="8" t="n">
        <v>295.3</v>
      </c>
      <c r="D16" s="8" t="n">
        <v>886.8</v>
      </c>
      <c r="E16" s="5" t="n">
        <v>683</v>
      </c>
    </row>
    <row r="17">
      <c r="A17" s="4" t="inlineStr">
        <is>
          <t>Less: Net (loss) earnings attributable to noncontrolling interests</t>
        </is>
      </c>
      <c r="B17" s="8" t="n">
        <v>-0.1</v>
      </c>
      <c r="C17" s="5" t="n">
        <v>0</v>
      </c>
      <c r="D17" s="8" t="n">
        <v>0.4</v>
      </c>
      <c r="E17" s="8" t="n">
        <v>-0.2</v>
      </c>
    </row>
    <row r="18">
      <c r="A18" s="4" t="inlineStr">
        <is>
          <t>Net Earnings Attributable to Martin Marietta</t>
        </is>
      </c>
      <c r="B18" s="8" t="n">
        <v>416.7</v>
      </c>
      <c r="C18" s="8" t="n">
        <v>295.3</v>
      </c>
      <c r="D18" s="8" t="n">
        <v>886.4</v>
      </c>
      <c r="E18" s="8" t="n">
        <v>683.2</v>
      </c>
    </row>
    <row r="19">
      <c r="A19" s="3" t="inlineStr">
        <is>
          <t>Consolidated Comprehensive Earnings (Loss) :</t>
        </is>
      </c>
      <c r="B19" s="4" t="inlineStr">
        <is>
          <t xml:space="preserve"> </t>
        </is>
      </c>
      <c r="C19" s="4" t="inlineStr">
        <is>
          <t xml:space="preserve"> </t>
        </is>
      </c>
      <c r="D19" s="4" t="inlineStr">
        <is>
          <t xml:space="preserve"> </t>
        </is>
      </c>
      <c r="E19" s="4" t="inlineStr">
        <is>
          <t xml:space="preserve"> </t>
        </is>
      </c>
    </row>
    <row r="20">
      <c r="A20" s="4" t="inlineStr">
        <is>
          <t>Consolidated comprehensive earnings attributable to Martin Marietta</t>
        </is>
      </c>
      <c r="B20" s="8" t="n">
        <v>417.1</v>
      </c>
      <c r="C20" s="8" t="n">
        <v>298.3</v>
      </c>
      <c r="D20" s="8" t="n">
        <v>889.6</v>
      </c>
      <c r="E20" s="8" t="n">
        <v>655.7</v>
      </c>
    </row>
    <row r="21">
      <c r="A21" s="4" t="inlineStr">
        <is>
          <t>(Loss) Earnings attributable to noncontrolling interests</t>
        </is>
      </c>
      <c r="B21" s="8" t="n">
        <v>-0.1</v>
      </c>
      <c r="C21" s="5" t="n">
        <v>0</v>
      </c>
      <c r="D21" s="8" t="n">
        <v>0.4</v>
      </c>
      <c r="E21" s="8" t="n">
        <v>-0.2</v>
      </c>
    </row>
    <row r="22">
      <c r="A22" s="4" t="inlineStr">
        <is>
          <t>Comprehensive Income (Loss), Net of Tax, Including Portion Attributable to Noncontrolling Interest</t>
        </is>
      </c>
      <c r="B22" s="7" t="n">
        <v>417</v>
      </c>
      <c r="C22" s="6" t="n">
        <v>298.3</v>
      </c>
      <c r="D22" s="7" t="n">
        <v>890</v>
      </c>
      <c r="E22" s="6" t="n">
        <v>655.5</v>
      </c>
    </row>
    <row r="23">
      <c r="A23" s="3" t="inlineStr">
        <is>
          <t>Net Earnings (Loss) Attributable to Martin Marietta Per Common Share:</t>
        </is>
      </c>
      <c r="B23" s="4" t="inlineStr">
        <is>
          <t xml:space="preserve"> </t>
        </is>
      </c>
      <c r="C23" s="4" t="inlineStr">
        <is>
          <t xml:space="preserve"> </t>
        </is>
      </c>
      <c r="D23" s="4" t="inlineStr">
        <is>
          <t xml:space="preserve"> </t>
        </is>
      </c>
      <c r="E23" s="4" t="inlineStr">
        <is>
          <t xml:space="preserve"> </t>
        </is>
      </c>
    </row>
    <row r="24">
      <c r="A24" s="4" t="inlineStr">
        <is>
          <t>Basic from continuing operations attributable to common shareholders</t>
        </is>
      </c>
      <c r="B24" s="9" t="n">
        <v>6.96</v>
      </c>
      <c r="C24" s="9" t="n">
        <v>4.67</v>
      </c>
      <c r="D24" s="9" t="n">
        <v>14.73</v>
      </c>
      <c r="E24" s="9" t="n">
        <v>10.73</v>
      </c>
    </row>
    <row r="25">
      <c r="A25" s="4" t="inlineStr">
        <is>
          <t>Basic from discontinued operations attributable to common shareholders</t>
        </is>
      </c>
      <c r="B25" s="10" t="n">
        <v>-0.22</v>
      </c>
      <c r="C25" s="10" t="n">
        <v>0.07000000000000001</v>
      </c>
      <c r="D25" s="10" t="n">
        <v>-0.42</v>
      </c>
      <c r="E25" s="10" t="n">
        <v>0.23</v>
      </c>
    </row>
    <row r="26">
      <c r="A26" s="4" t="inlineStr">
        <is>
          <t>Basic attributable to common shareholders</t>
        </is>
      </c>
      <c r="B26" s="10" t="n">
        <v>6.74</v>
      </c>
      <c r="C26" s="10" t="n">
        <v>4.74</v>
      </c>
      <c r="D26" s="10" t="n">
        <v>14.31</v>
      </c>
      <c r="E26" s="10" t="n">
        <v>10.96</v>
      </c>
    </row>
    <row r="27">
      <c r="A27" s="4" t="inlineStr">
        <is>
          <t>Diluted from continuing operations attributable to common shareholders</t>
        </is>
      </c>
      <c r="B27" s="10" t="n">
        <v>6.94</v>
      </c>
      <c r="C27" s="10" t="n">
        <v>4.67</v>
      </c>
      <c r="D27" s="10" t="n">
        <v>14.69</v>
      </c>
      <c r="E27" s="10" t="n">
        <v>10.69</v>
      </c>
    </row>
    <row r="28">
      <c r="A28" s="4" t="inlineStr">
        <is>
          <t>Diluted from discontinued operations attributable to common shareholders</t>
        </is>
      </c>
      <c r="B28" s="10" t="n">
        <v>-0.22</v>
      </c>
      <c r="C28" s="10" t="n">
        <v>0.06</v>
      </c>
      <c r="D28" s="10" t="n">
        <v>-0.42</v>
      </c>
      <c r="E28" s="10" t="n">
        <v>0.23</v>
      </c>
    </row>
    <row r="29">
      <c r="A29" s="4" t="inlineStr">
        <is>
          <t>Diluted attributable to common shareholders</t>
        </is>
      </c>
      <c r="B29" s="9" t="n">
        <v>6.72</v>
      </c>
      <c r="C29" s="9" t="n">
        <v>4.73</v>
      </c>
      <c r="D29" s="9" t="n">
        <v>14.27</v>
      </c>
      <c r="E29" s="9" t="n">
        <v>10.92</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8" t="n">
        <v>61.8</v>
      </c>
      <c r="C31" s="8" t="n">
        <v>62.3</v>
      </c>
      <c r="D31" s="8" t="n">
        <v>61.9</v>
      </c>
      <c r="E31" s="8" t="n">
        <v>62.4</v>
      </c>
    </row>
    <row r="32">
      <c r="A32" s="4" t="inlineStr">
        <is>
          <t>Diluted</t>
        </is>
      </c>
      <c r="B32" s="5" t="n">
        <v>62</v>
      </c>
      <c r="C32" s="8" t="n">
        <v>62.5</v>
      </c>
      <c r="D32" s="8" t="n">
        <v>62.1</v>
      </c>
      <c r="E32" s="8" t="n">
        <v>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Discontinued Operations and Assets and Liabilities Held for Sale (Detail)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 net</t>
        </is>
      </c>
      <c r="B3" s="6" t="n">
        <v>25.8</v>
      </c>
      <c r="C3" s="6" t="n">
        <v>31.3</v>
      </c>
    </row>
    <row r="4">
      <c r="A4" s="4" t="inlineStr">
        <is>
          <t>Investment land</t>
        </is>
      </c>
      <c r="B4" s="8" t="n">
        <v>19.4</v>
      </c>
      <c r="C4" s="8" t="n">
        <v>40.6</v>
      </c>
    </row>
    <row r="5">
      <c r="A5" s="4" t="inlineStr">
        <is>
          <t>Other assets</t>
        </is>
      </c>
      <c r="B5" s="8" t="n">
        <v>0.6</v>
      </c>
      <c r="C5" s="8" t="n">
        <v>1.3</v>
      </c>
    </row>
    <row r="6">
      <c r="A6" s="4" t="inlineStr">
        <is>
          <t>Total current assets held for sale</t>
        </is>
      </c>
      <c r="B6" s="8" t="n">
        <v>45.8</v>
      </c>
      <c r="C6" s="8" t="n">
        <v>73.2</v>
      </c>
    </row>
    <row r="7">
      <c r="A7" s="4" t="inlineStr">
        <is>
          <t>Property, plant and equipment</t>
        </is>
      </c>
      <c r="B7" s="8" t="n">
        <v>87.2</v>
      </c>
      <c r="C7" s="8" t="n">
        <v>124.5</v>
      </c>
    </row>
    <row r="8">
      <c r="A8" s="4" t="inlineStr">
        <is>
          <t>Intangible assets, excluding goodwill</t>
        </is>
      </c>
      <c r="B8" s="8" t="n">
        <v>208.5</v>
      </c>
      <c r="C8" s="8" t="n">
        <v>208.5</v>
      </c>
    </row>
    <row r="9">
      <c r="A9" s="4" t="inlineStr">
        <is>
          <t>Operating lease right-of-use assets</t>
        </is>
      </c>
      <c r="B9" s="8" t="n">
        <v>6.1</v>
      </c>
      <c r="C9" s="8" t="n">
        <v>12.1</v>
      </c>
    </row>
    <row r="10">
      <c r="A10" s="4" t="inlineStr">
        <is>
          <t>Goodwill</t>
        </is>
      </c>
      <c r="B10" s="8" t="n">
        <v>31.9</v>
      </c>
      <c r="C10" s="8" t="n">
        <v>31.9</v>
      </c>
    </row>
    <row r="11">
      <c r="A11" s="4" t="inlineStr">
        <is>
          <t>Valuation allowance for loss on sale</t>
        </is>
      </c>
      <c r="B11" s="8" t="n">
        <v>-26.4</v>
      </c>
      <c r="C11" s="8" t="n">
        <v>-4.5</v>
      </c>
    </row>
    <row r="12">
      <c r="A12" s="4" t="inlineStr">
        <is>
          <t>Total noncurrent assets held for sale</t>
        </is>
      </c>
      <c r="B12" s="8" t="n">
        <v>307.3</v>
      </c>
      <c r="C12" s="8" t="n">
        <v>372.5</v>
      </c>
    </row>
    <row r="13">
      <c r="A13" s="4" t="inlineStr">
        <is>
          <t>Lease obligations</t>
        </is>
      </c>
      <c r="B13" s="8" t="n">
        <v>-1.3</v>
      </c>
      <c r="C13" s="8" t="n">
        <v>-4.5</v>
      </c>
    </row>
    <row r="14">
      <c r="A14" s="4" t="inlineStr">
        <is>
          <t>Total current liabilities held for sale</t>
        </is>
      </c>
      <c r="B14" s="8" t="n">
        <v>-1.3</v>
      </c>
      <c r="C14" s="8" t="n">
        <v>-4.5</v>
      </c>
    </row>
    <row r="15">
      <c r="A15" s="4" t="inlineStr">
        <is>
          <t>Lease obligations</t>
        </is>
      </c>
      <c r="B15" s="8" t="n">
        <v>-2.5</v>
      </c>
      <c r="C15" s="8" t="n">
        <v>-4.1</v>
      </c>
    </row>
    <row r="16">
      <c r="A16" s="4" t="inlineStr">
        <is>
          <t>Asset retirement obligations</t>
        </is>
      </c>
      <c r="B16" s="8" t="n">
        <v>-17.6</v>
      </c>
      <c r="C16" s="8" t="n">
        <v>-17.7</v>
      </c>
    </row>
    <row r="17">
      <c r="A17" s="4" t="inlineStr">
        <is>
          <t>Total noncurrent liabilities held for sale</t>
        </is>
      </c>
      <c r="B17" s="8" t="n">
        <v>-20.1</v>
      </c>
      <c r="C17" s="8" t="n">
        <v>-21.8</v>
      </c>
    </row>
    <row r="18">
      <c r="A18" s="4" t="inlineStr">
        <is>
          <t>Continuing Operation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Investment land</t>
        </is>
      </c>
      <c r="B20" s="8" t="n">
        <v>19.4</v>
      </c>
      <c r="C20" s="8" t="n">
        <v>40.6</v>
      </c>
    </row>
    <row r="21">
      <c r="A21" s="4" t="inlineStr">
        <is>
          <t>Total current assets held for sale</t>
        </is>
      </c>
      <c r="B21" s="8" t="n">
        <v>19.4</v>
      </c>
      <c r="C21" s="8" t="n">
        <v>40.6</v>
      </c>
    </row>
    <row r="22">
      <c r="A22" s="4" t="inlineStr">
        <is>
          <t>Discontinued Operation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Inventories, net</t>
        </is>
      </c>
      <c r="B24" s="8" t="n">
        <v>25.8</v>
      </c>
      <c r="C24" s="8" t="n">
        <v>31.3</v>
      </c>
    </row>
    <row r="25">
      <c r="A25" s="4" t="inlineStr">
        <is>
          <t>Other assets</t>
        </is>
      </c>
      <c r="B25" s="8" t="n">
        <v>0.6</v>
      </c>
      <c r="C25" s="8" t="n">
        <v>1.3</v>
      </c>
    </row>
    <row r="26">
      <c r="A26" s="4" t="inlineStr">
        <is>
          <t>Total current assets held for sale</t>
        </is>
      </c>
      <c r="B26" s="8" t="n">
        <v>26.4</v>
      </c>
      <c r="C26" s="8" t="n">
        <v>32.6</v>
      </c>
    </row>
    <row r="27">
      <c r="A27" s="4" t="inlineStr">
        <is>
          <t>Property, plant and equipment</t>
        </is>
      </c>
      <c r="B27" s="8" t="n">
        <v>87.2</v>
      </c>
      <c r="C27" s="8" t="n">
        <v>124.5</v>
      </c>
    </row>
    <row r="28">
      <c r="A28" s="4" t="inlineStr">
        <is>
          <t>Intangible assets, excluding goodwill</t>
        </is>
      </c>
      <c r="B28" s="8" t="n">
        <v>208.5</v>
      </c>
      <c r="C28" s="8" t="n">
        <v>208.5</v>
      </c>
    </row>
    <row r="29">
      <c r="A29" s="4" t="inlineStr">
        <is>
          <t>Operating lease right-of-use assets</t>
        </is>
      </c>
      <c r="B29" s="8" t="n">
        <v>6.1</v>
      </c>
      <c r="C29" s="8" t="n">
        <v>12.1</v>
      </c>
    </row>
    <row r="30">
      <c r="A30" s="4" t="inlineStr">
        <is>
          <t>Goodwill</t>
        </is>
      </c>
      <c r="B30" s="8" t="n">
        <v>31.9</v>
      </c>
      <c r="C30" s="8" t="n">
        <v>31.9</v>
      </c>
    </row>
    <row r="31">
      <c r="A31" s="4" t="inlineStr">
        <is>
          <t>Valuation allowance for loss on sale</t>
        </is>
      </c>
      <c r="B31" s="8" t="n">
        <v>-26.4</v>
      </c>
      <c r="C31" s="8" t="n">
        <v>-4.5</v>
      </c>
    </row>
    <row r="32">
      <c r="A32" s="4" t="inlineStr">
        <is>
          <t>Total noncurrent assets held for sale</t>
        </is>
      </c>
      <c r="B32" s="8" t="n">
        <v>307.3</v>
      </c>
      <c r="C32" s="8" t="n">
        <v>372.5</v>
      </c>
    </row>
    <row r="33">
      <c r="A33" s="4" t="inlineStr">
        <is>
          <t>Lease obligations</t>
        </is>
      </c>
      <c r="B33" s="8" t="n">
        <v>-1.3</v>
      </c>
      <c r="C33" s="8" t="n">
        <v>-4.5</v>
      </c>
    </row>
    <row r="34">
      <c r="A34" s="4" t="inlineStr">
        <is>
          <t>Total current liabilities held for sale</t>
        </is>
      </c>
      <c r="B34" s="8" t="n">
        <v>-1.3</v>
      </c>
      <c r="C34" s="8" t="n">
        <v>-4.5</v>
      </c>
    </row>
    <row r="35">
      <c r="A35" s="4" t="inlineStr">
        <is>
          <t>Lease obligations</t>
        </is>
      </c>
      <c r="B35" s="8" t="n">
        <v>-2.5</v>
      </c>
      <c r="C35" s="8" t="n">
        <v>-4.1</v>
      </c>
    </row>
    <row r="36">
      <c r="A36" s="4" t="inlineStr">
        <is>
          <t>Asset retirement obligations</t>
        </is>
      </c>
      <c r="B36" s="8" t="n">
        <v>-17.6</v>
      </c>
      <c r="C36" s="8" t="n">
        <v>-17.7</v>
      </c>
    </row>
    <row r="37">
      <c r="A37" s="4" t="inlineStr">
        <is>
          <t>Total noncurrent liabilities held for sale</t>
        </is>
      </c>
      <c r="B37" s="6" t="n">
        <v>-20.1</v>
      </c>
      <c r="C37"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109.5</v>
      </c>
      <c r="C3" s="6" t="n">
        <v>932.4</v>
      </c>
    </row>
    <row r="4">
      <c r="A4" s="4" t="inlineStr">
        <is>
          <t>Products in process</t>
        </is>
      </c>
      <c r="B4" s="8" t="n">
        <v>30.7</v>
      </c>
      <c r="C4" s="8" t="n">
        <v>24.8</v>
      </c>
    </row>
    <row r="5">
      <c r="A5" s="4" t="inlineStr">
        <is>
          <t>Raw materials</t>
        </is>
      </c>
      <c r="B5" s="8" t="n">
        <v>66.2</v>
      </c>
      <c r="C5" s="8" t="n">
        <v>71.7</v>
      </c>
    </row>
    <row r="6">
      <c r="A6" s="4" t="inlineStr">
        <is>
          <t>Supplies and expendable parts</t>
        </is>
      </c>
      <c r="B6" s="8" t="n">
        <v>179.6</v>
      </c>
      <c r="C6" s="8" t="n">
        <v>153.1</v>
      </c>
    </row>
    <row r="7">
      <c r="A7" s="4" t="inlineStr">
        <is>
          <t>Total inventories</t>
        </is>
      </c>
      <c r="B7" s="5" t="n">
        <v>1386</v>
      </c>
      <c r="C7" s="5" t="n">
        <v>1182</v>
      </c>
    </row>
    <row r="8">
      <c r="A8" s="4" t="inlineStr">
        <is>
          <t>Less: allowances</t>
        </is>
      </c>
      <c r="B8" s="8" t="n">
        <v>-392.9</v>
      </c>
      <c r="C8" s="8" t="n">
        <v>-308.3</v>
      </c>
    </row>
    <row r="9">
      <c r="A9" s="4" t="inlineStr">
        <is>
          <t>Inventories, net</t>
        </is>
      </c>
      <c r="B9" s="6" t="n">
        <v>993.1</v>
      </c>
      <c r="C9" s="6" t="n">
        <v>87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4344.2</v>
      </c>
      <c r="C3" s="7" t="n">
        <v>5040</v>
      </c>
    </row>
    <row r="4">
      <c r="A4" s="4" t="inlineStr">
        <is>
          <t>Less: Current maturities</t>
        </is>
      </c>
      <c r="B4" s="8" t="n">
        <v>-399.5</v>
      </c>
      <c r="C4" s="8" t="n">
        <v>-699.1</v>
      </c>
    </row>
    <row r="5">
      <c r="A5" s="4" t="inlineStr">
        <is>
          <t>Long-term debt</t>
        </is>
      </c>
      <c r="B5" s="8" t="n">
        <v>3944.7</v>
      </c>
      <c r="C5" s="8" t="n">
        <v>4340.9</v>
      </c>
    </row>
    <row r="6">
      <c r="A6" s="4" t="inlineStr">
        <is>
          <t>0.650% Senior Notes, Due 2023 (discharg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8" t="n">
        <v>699.1</v>
      </c>
    </row>
    <row r="9">
      <c r="A9" s="4" t="inlineStr">
        <is>
          <t>4.250%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99.5</v>
      </c>
      <c r="C11" s="8" t="n">
        <v>398.9</v>
      </c>
    </row>
    <row r="12">
      <c r="A12" s="4" t="inlineStr">
        <is>
          <t>7% Debentur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124.8</v>
      </c>
      <c r="C14" s="8" t="n">
        <v>124.7</v>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8" t="n">
        <v>298.6</v>
      </c>
      <c r="C17" s="8" t="n">
        <v>298.3</v>
      </c>
    </row>
    <row r="18">
      <c r="A18" s="4" t="inlineStr">
        <is>
          <t>3.500%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92</v>
      </c>
      <c r="C20" s="8" t="n">
        <v>491.5</v>
      </c>
    </row>
    <row r="21">
      <c r="A21" s="4" t="inlineStr">
        <is>
          <t>2.500% Senior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8" t="n">
        <v>471.3</v>
      </c>
      <c r="C23" s="8" t="n">
        <v>470.5</v>
      </c>
    </row>
    <row r="24">
      <c r="A24" s="4" t="inlineStr">
        <is>
          <t>2.400%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8" t="n">
        <v>889.2</v>
      </c>
      <c r="C26" s="8" t="n">
        <v>888.6</v>
      </c>
    </row>
    <row r="27">
      <c r="A27" s="4" t="inlineStr">
        <is>
          <t>6.25% Senior Notes,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8" t="n">
        <v>228.4</v>
      </c>
      <c r="C29" s="8" t="n">
        <v>228.4</v>
      </c>
    </row>
    <row r="30">
      <c r="A30" s="4" t="inlineStr">
        <is>
          <t>4.250% Senior Not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8" t="n">
        <v>590.3</v>
      </c>
      <c r="C32" s="8" t="n">
        <v>590.2</v>
      </c>
    </row>
    <row r="33">
      <c r="A33" s="4" t="inlineStr">
        <is>
          <t>3.200% Senior Notes, Due 205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850.1</v>
      </c>
      <c r="C35" s="6" t="n">
        <v>8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ong-Term Debt - Long-Term Debt (Parenthetical) (Detail)</t>
        </is>
      </c>
      <c r="B1" s="2" t="inlineStr">
        <is>
          <t>9 Months Ended</t>
        </is>
      </c>
      <c r="C1" s="2" t="inlineStr">
        <is>
          <t>12 Months Ended</t>
        </is>
      </c>
    </row>
    <row r="2">
      <c r="B2" s="2" t="inlineStr">
        <is>
          <t>Sep. 30, 2023</t>
        </is>
      </c>
      <c r="C2" s="2" t="inlineStr">
        <is>
          <t>Dec. 31, 2022</t>
        </is>
      </c>
    </row>
    <row r="3">
      <c r="A3" s="4" t="inlineStr">
        <is>
          <t>0.650% Senior Notes, Due 2023 (discharg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year</t>
        </is>
      </c>
      <c r="B5" s="4" t="inlineStr">
        <is>
          <t xml:space="preserve"> 2023</t>
        </is>
      </c>
      <c r="C5" s="4" t="inlineStr">
        <is>
          <t>2023</t>
        </is>
      </c>
    </row>
    <row r="6">
      <c r="A6" s="4" t="inlineStr">
        <is>
          <t>Interest rate on notes</t>
        </is>
      </c>
      <c r="B6" s="11" t="n">
        <v>0.0065</v>
      </c>
      <c r="C6" s="11" t="n">
        <v>0.0065</v>
      </c>
    </row>
    <row r="7">
      <c r="A7" s="4" t="inlineStr">
        <is>
          <t>4.250%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year</t>
        </is>
      </c>
      <c r="B9" s="4" t="inlineStr">
        <is>
          <t>2024</t>
        </is>
      </c>
      <c r="C9" s="4" t="inlineStr">
        <is>
          <t xml:space="preserve"> </t>
        </is>
      </c>
    </row>
    <row r="10">
      <c r="A10" s="4" t="inlineStr">
        <is>
          <t>Interest rate on notes</t>
        </is>
      </c>
      <c r="B10" s="11" t="n">
        <v>0.0425</v>
      </c>
      <c r="C10" s="4" t="inlineStr">
        <is>
          <t xml:space="preserve"> </t>
        </is>
      </c>
    </row>
    <row r="11">
      <c r="A11" s="4" t="inlineStr">
        <is>
          <t>7% Debentur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year</t>
        </is>
      </c>
      <c r="B13" s="4" t="inlineStr">
        <is>
          <t>2025</t>
        </is>
      </c>
      <c r="C13" s="4" t="inlineStr">
        <is>
          <t xml:space="preserve"> </t>
        </is>
      </c>
    </row>
    <row r="14">
      <c r="A14" s="4" t="inlineStr">
        <is>
          <t>Interest rate on notes</t>
        </is>
      </c>
      <c r="B14" s="12" t="n">
        <v>0.07000000000000001</v>
      </c>
      <c r="C14" s="4" t="inlineStr">
        <is>
          <t xml:space="preserve"> </t>
        </is>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year</t>
        </is>
      </c>
      <c r="B17" s="4" t="inlineStr">
        <is>
          <t>2027</t>
        </is>
      </c>
      <c r="C17" s="4" t="inlineStr">
        <is>
          <t xml:space="preserve"> </t>
        </is>
      </c>
    </row>
    <row r="18">
      <c r="A18" s="4" t="inlineStr">
        <is>
          <t>Interest rate on notes</t>
        </is>
      </c>
      <c r="B18" s="11" t="n">
        <v>0.0345</v>
      </c>
      <c r="C18" s="4" t="inlineStr">
        <is>
          <t xml:space="preserve"> </t>
        </is>
      </c>
    </row>
    <row r="19">
      <c r="A19" s="4" t="inlineStr">
        <is>
          <t>3.500% Senior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year</t>
        </is>
      </c>
      <c r="B21" s="4" t="inlineStr">
        <is>
          <t>2027</t>
        </is>
      </c>
      <c r="C21" s="4" t="inlineStr">
        <is>
          <t xml:space="preserve"> </t>
        </is>
      </c>
    </row>
    <row r="22">
      <c r="A22" s="4" t="inlineStr">
        <is>
          <t>Interest rate on notes</t>
        </is>
      </c>
      <c r="B22" s="11" t="n">
        <v>0.035</v>
      </c>
      <c r="C22" s="4" t="inlineStr">
        <is>
          <t xml:space="preserve"> </t>
        </is>
      </c>
    </row>
    <row r="23">
      <c r="A23" s="4" t="inlineStr">
        <is>
          <t>2.500%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year</t>
        </is>
      </c>
      <c r="B25" s="4" t="inlineStr">
        <is>
          <t>2030</t>
        </is>
      </c>
      <c r="C25" s="4" t="inlineStr">
        <is>
          <t xml:space="preserve"> </t>
        </is>
      </c>
    </row>
    <row r="26">
      <c r="A26" s="4" t="inlineStr">
        <is>
          <t>Interest rate on notes</t>
        </is>
      </c>
      <c r="B26" s="11" t="n">
        <v>0.025</v>
      </c>
      <c r="C26" s="4" t="inlineStr">
        <is>
          <t xml:space="preserve"> </t>
        </is>
      </c>
    </row>
    <row r="27">
      <c r="A27" s="4" t="inlineStr">
        <is>
          <t>2.400% Senior Notes, Due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year</t>
        </is>
      </c>
      <c r="B29" s="4" t="inlineStr">
        <is>
          <t>2031</t>
        </is>
      </c>
      <c r="C29" s="4" t="inlineStr">
        <is>
          <t xml:space="preserve"> </t>
        </is>
      </c>
    </row>
    <row r="30">
      <c r="A30" s="4" t="inlineStr">
        <is>
          <t>Interest rate on notes</t>
        </is>
      </c>
      <c r="B30" s="11" t="n">
        <v>0.024</v>
      </c>
      <c r="C30" s="4" t="inlineStr">
        <is>
          <t xml:space="preserve"> </t>
        </is>
      </c>
    </row>
    <row r="31">
      <c r="A31" s="4" t="inlineStr">
        <is>
          <t>6.25% Senior Notes, Due 203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year</t>
        </is>
      </c>
      <c r="B33" s="4" t="inlineStr">
        <is>
          <t>2037</t>
        </is>
      </c>
      <c r="C33" s="4" t="inlineStr">
        <is>
          <t xml:space="preserve"> </t>
        </is>
      </c>
    </row>
    <row r="34">
      <c r="A34" s="4" t="inlineStr">
        <is>
          <t>Interest rate on notes</t>
        </is>
      </c>
      <c r="B34" s="11" t="n">
        <v>0.0625</v>
      </c>
      <c r="C34" s="4" t="inlineStr">
        <is>
          <t xml:space="preserve"> </t>
        </is>
      </c>
    </row>
    <row r="35">
      <c r="A35" s="4" t="inlineStr">
        <is>
          <t>4.250% Senior Notes, Due 204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year</t>
        </is>
      </c>
      <c r="B37" s="4" t="inlineStr">
        <is>
          <t>2047</t>
        </is>
      </c>
      <c r="C37" s="4" t="inlineStr">
        <is>
          <t xml:space="preserve"> </t>
        </is>
      </c>
    </row>
    <row r="38">
      <c r="A38" s="4" t="inlineStr">
        <is>
          <t>Interest rate on notes</t>
        </is>
      </c>
      <c r="B38" s="11" t="n">
        <v>0.0425</v>
      </c>
      <c r="C38" s="4" t="inlineStr">
        <is>
          <t xml:space="preserve"> </t>
        </is>
      </c>
    </row>
    <row r="39">
      <c r="A39" s="4" t="inlineStr">
        <is>
          <t>3.200% Senior Notes, Due 2051</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year</t>
        </is>
      </c>
      <c r="B41" s="4" t="inlineStr">
        <is>
          <t>2051</t>
        </is>
      </c>
      <c r="C41" s="4" t="inlineStr">
        <is>
          <t xml:space="preserve"> </t>
        </is>
      </c>
    </row>
    <row r="42">
      <c r="A42" s="4" t="inlineStr">
        <is>
          <t>Interest rate on notes</t>
        </is>
      </c>
      <c r="B42" s="11" t="n">
        <v>0.032</v>
      </c>
      <c r="C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Additional Information (Detail)</t>
        </is>
      </c>
      <c r="B1" s="2" t="inlineStr">
        <is>
          <t>9 Months Ended</t>
        </is>
      </c>
    </row>
    <row r="2">
      <c r="B2" s="2" t="inlineStr">
        <is>
          <t>Sep. 30, 2023 USD ($)</t>
        </is>
      </c>
      <c r="C2" s="2" t="inlineStr">
        <is>
          <t>Dec. 31, 2022 USD ($)</t>
        </is>
      </c>
    </row>
    <row r="3">
      <c r="A3" s="3" t="inlineStr">
        <is>
          <t>Debt Instrument [Line Items]</t>
        </is>
      </c>
      <c r="B3" s="4" t="inlineStr">
        <is>
          <t xml:space="preserve"> </t>
        </is>
      </c>
      <c r="C3" s="4" t="inlineStr">
        <is>
          <t xml:space="preserve"> </t>
        </is>
      </c>
    </row>
    <row r="4">
      <c r="A4" s="4" t="inlineStr">
        <is>
          <t>Credit facility commitment</t>
        </is>
      </c>
      <c r="B4" s="7" t="n">
        <v>800000000</v>
      </c>
      <c r="C4" s="4" t="inlineStr">
        <is>
          <t xml:space="preserve"> </t>
        </is>
      </c>
    </row>
    <row r="5">
      <c r="A5" s="4" t="inlineStr">
        <is>
          <t>Maximum consolidated debt reduction for unrestricted cash and temporary investments</t>
        </is>
      </c>
      <c r="B5" s="5" t="n">
        <v>500000000</v>
      </c>
      <c r="C5" s="4" t="inlineStr">
        <is>
          <t xml:space="preserve"> </t>
        </is>
      </c>
    </row>
    <row r="6">
      <c r="A6" s="4" t="inlineStr">
        <is>
          <t>Outstanding letters of credit</t>
        </is>
      </c>
      <c r="B6" s="7" t="n">
        <v>24800000</v>
      </c>
      <c r="C6" s="4" t="inlineStr">
        <is>
          <t xml:space="preserve"> </t>
        </is>
      </c>
    </row>
    <row r="7">
      <c r="A7" s="4" t="inlineStr">
        <is>
          <t>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maturity period</t>
        </is>
      </c>
      <c r="B9" s="4" t="inlineStr">
        <is>
          <t>Dec. 21,  2027</t>
        </is>
      </c>
      <c r="C9" s="4" t="inlineStr">
        <is>
          <t xml:space="preserve"> </t>
        </is>
      </c>
    </row>
    <row r="10">
      <c r="A10" s="4" t="inlineStr">
        <is>
          <t>Outstanding borrowing under credit facility</t>
        </is>
      </c>
      <c r="B10" s="7" t="n">
        <v>0</v>
      </c>
      <c r="C10" s="7" t="n">
        <v>0</v>
      </c>
    </row>
    <row r="11">
      <c r="A11" s="4" t="inlineStr">
        <is>
          <t>Senior unsecured revolving facility, maturity period</t>
        </is>
      </c>
      <c r="B11" s="4" t="inlineStr">
        <is>
          <t>5 years</t>
        </is>
      </c>
      <c r="C11" s="4" t="inlineStr">
        <is>
          <t xml:space="preserve"> </t>
        </is>
      </c>
    </row>
    <row r="12">
      <c r="A12" s="4" t="inlineStr">
        <is>
          <t>Outstanding letters of credit</t>
        </is>
      </c>
      <c r="B12" s="7" t="n">
        <v>2600000</v>
      </c>
      <c r="C12" s="5" t="n">
        <v>2600000</v>
      </c>
    </row>
    <row r="13">
      <c r="A13" s="4" t="inlineStr">
        <is>
          <t>Maximum | Including Acquisition Brid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venant</t>
        </is>
      </c>
      <c r="B15" s="8" t="n">
        <v>3.5</v>
      </c>
      <c r="C15" s="4" t="inlineStr">
        <is>
          <t xml:space="preserve"> </t>
        </is>
      </c>
    </row>
    <row r="16">
      <c r="A16" s="4" t="inlineStr">
        <is>
          <t>Maximum | Excluding Acquisition Brid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venant</t>
        </is>
      </c>
      <c r="B18" s="5" t="n">
        <v>4</v>
      </c>
      <c r="C18" s="4" t="inlineStr">
        <is>
          <t xml:space="preserve"> </t>
        </is>
      </c>
    </row>
    <row r="19">
      <c r="A19" s="4" t="inlineStr">
        <is>
          <t>Trade Receivable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trade receivable securitization facility</t>
        </is>
      </c>
      <c r="B21" s="7" t="n">
        <v>400000000</v>
      </c>
      <c r="C21" s="4" t="inlineStr">
        <is>
          <t xml:space="preserve"> </t>
        </is>
      </c>
    </row>
    <row r="22">
      <c r="A22" s="4" t="inlineStr">
        <is>
          <t>Debt instrument maturity period</t>
        </is>
      </c>
      <c r="B22" s="4" t="inlineStr">
        <is>
          <t>Sep. 19,  2024</t>
        </is>
      </c>
      <c r="C22" s="4" t="inlineStr">
        <is>
          <t xml:space="preserve"> </t>
        </is>
      </c>
    </row>
    <row r="23">
      <c r="A23" s="4" t="inlineStr">
        <is>
          <t>Outstanding borrowing under credit facility</t>
        </is>
      </c>
      <c r="B23" s="7" t="n">
        <v>0</v>
      </c>
      <c r="C23" s="7" t="n">
        <v>0</v>
      </c>
    </row>
    <row r="24">
      <c r="A24" s="4" t="inlineStr">
        <is>
          <t>Trade Receivable Facility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y commitment</t>
        </is>
      </c>
      <c r="B26" s="7" t="n">
        <v>500000000</v>
      </c>
      <c r="C26" s="4" t="inlineStr">
        <is>
          <t xml:space="preserve"> </t>
        </is>
      </c>
    </row>
    <row r="27">
      <c r="A27" s="4" t="inlineStr">
        <is>
          <t>Trade Receivable Facility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1" t="n">
        <v>0.007</v>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Additional Information (Detail) $ in Millions</t>
        </is>
      </c>
      <c r="B1" s="2" t="inlineStr">
        <is>
          <t>9 Months Ended</t>
        </is>
      </c>
      <c r="C1" s="2" t="inlineStr">
        <is>
          <t>12 Months Ended</t>
        </is>
      </c>
    </row>
    <row r="2">
      <c r="B2" s="2" t="inlineStr">
        <is>
          <t>Sep. 30, 2023 USD ($) Customer</t>
        </is>
      </c>
      <c r="C2" s="2" t="inlineStr">
        <is>
          <t>Dec. 31, 2022 USD ($) Customer</t>
        </is>
      </c>
    </row>
    <row r="3">
      <c r="A3" s="3" t="inlineStr">
        <is>
          <t>Debt Instrument [Line Items]</t>
        </is>
      </c>
      <c r="B3" s="4" t="inlineStr">
        <is>
          <t xml:space="preserve"> </t>
        </is>
      </c>
      <c r="C3" s="4" t="inlineStr">
        <is>
          <t xml:space="preserve"> </t>
        </is>
      </c>
    </row>
    <row r="4">
      <c r="A4" s="4" t="inlineStr">
        <is>
          <t>Long-term debt, carrying values</t>
        </is>
      </c>
      <c r="B4" s="6" t="n">
        <v>4344.2</v>
      </c>
      <c r="C4" s="7" t="n">
        <v>5040</v>
      </c>
    </row>
    <row r="5">
      <c r="A5" s="4" t="inlineStr">
        <is>
          <t>Long-term debt, fair values</t>
        </is>
      </c>
      <c r="B5" s="7" t="n">
        <v>3560</v>
      </c>
      <c r="C5" s="7" t="n">
        <v>4360</v>
      </c>
    </row>
    <row r="6">
      <c r="A6" s="4" t="inlineStr">
        <is>
          <t>Customer Concentration Risk | Accounts Receiv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customer accounted for 10% or more of consolidated accounts receivable | Customer</t>
        </is>
      </c>
      <c r="B8" s="5" t="n">
        <v>0</v>
      </c>
      <c r="C8" s="5" t="n">
        <v>0</v>
      </c>
    </row>
    <row r="9">
      <c r="A9" s="4" t="inlineStr">
        <is>
          <t>Customer Concentration Risk | Accounts Receivable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centration risk</t>
        </is>
      </c>
      <c r="B11" s="12" t="n">
        <v>0.1</v>
      </c>
      <c r="C11" s="12"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s for continuing operations</t>
        </is>
      </c>
      <c r="B4" s="11" t="n">
        <v>0.206</v>
      </c>
      <c r="C4" s="11" t="n">
        <v>0.2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Schedule of Components of Net Periodic Benefit Cost (Credi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199999999999999</v>
      </c>
      <c r="C5" s="7" t="n">
        <v>12</v>
      </c>
      <c r="D5" s="6" t="n">
        <v>24.6</v>
      </c>
      <c r="E5" s="6" t="n">
        <v>36.1</v>
      </c>
    </row>
    <row r="6">
      <c r="A6" s="4" t="inlineStr">
        <is>
          <t>Interest cost</t>
        </is>
      </c>
      <c r="B6" s="8" t="n">
        <v>12.8</v>
      </c>
      <c r="C6" s="8" t="n">
        <v>10.3</v>
      </c>
      <c r="D6" s="8" t="n">
        <v>38.5</v>
      </c>
      <c r="E6" s="8" t="n">
        <v>30.9</v>
      </c>
    </row>
    <row r="7">
      <c r="A7" s="4" t="inlineStr">
        <is>
          <t>Expected return on assets</t>
        </is>
      </c>
      <c r="B7" s="8" t="n">
        <v>-17.9</v>
      </c>
      <c r="C7" s="8" t="n">
        <v>-19.3</v>
      </c>
      <c r="D7" s="8" t="n">
        <v>-53.6</v>
      </c>
      <c r="E7" s="5" t="n">
        <v>-58</v>
      </c>
    </row>
    <row r="8">
      <c r="A8" s="4" t="inlineStr">
        <is>
          <t>Prior service cost (credit)</t>
        </is>
      </c>
      <c r="B8" s="8" t="n">
        <v>1.5</v>
      </c>
      <c r="C8" s="8" t="n">
        <v>1.3</v>
      </c>
      <c r="D8" s="8" t="n">
        <v>4.4</v>
      </c>
      <c r="E8" s="8" t="n">
        <v>3.7</v>
      </c>
    </row>
    <row r="9">
      <c r="A9" s="4" t="inlineStr">
        <is>
          <t>Actuarial loss (gain)</t>
        </is>
      </c>
      <c r="B9" s="8" t="n">
        <v>0.2</v>
      </c>
      <c r="C9" s="5" t="n">
        <v>1</v>
      </c>
      <c r="D9" s="8" t="n">
        <v>0.5</v>
      </c>
      <c r="E9" s="5" t="n">
        <v>3</v>
      </c>
    </row>
    <row r="10">
      <c r="A10" s="4" t="inlineStr">
        <is>
          <t>Settlement charge</t>
        </is>
      </c>
      <c r="B10" s="5" t="n">
        <v>0</v>
      </c>
      <c r="C10" s="8" t="n">
        <v>4.5</v>
      </c>
      <c r="D10" s="5" t="n">
        <v>0</v>
      </c>
      <c r="E10" s="8" t="n">
        <v>4.5</v>
      </c>
    </row>
    <row r="11">
      <c r="A11" s="4" t="inlineStr">
        <is>
          <t>Net periodic benefit cost (credit)</t>
        </is>
      </c>
      <c r="B11" s="8" t="n">
        <v>4.8</v>
      </c>
      <c r="C11" s="8" t="n">
        <v>9.800000000000001</v>
      </c>
      <c r="D11" s="8" t="n">
        <v>14.4</v>
      </c>
      <c r="E11" s="8" t="n">
        <v>20.2</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0</v>
      </c>
      <c r="E14" s="5" t="n">
        <v>0</v>
      </c>
    </row>
    <row r="15">
      <c r="A15" s="4" t="inlineStr">
        <is>
          <t>Interest cost</t>
        </is>
      </c>
      <c r="B15" s="8" t="n">
        <v>0.1</v>
      </c>
      <c r="C15" s="8" t="n">
        <v>0.1</v>
      </c>
      <c r="D15" s="8" t="n">
        <v>0.4</v>
      </c>
      <c r="E15" s="8" t="n">
        <v>0.2</v>
      </c>
    </row>
    <row r="16">
      <c r="A16" s="4" t="inlineStr">
        <is>
          <t>Expected return on assets</t>
        </is>
      </c>
      <c r="B16" s="5" t="n">
        <v>0</v>
      </c>
      <c r="C16" s="5" t="n">
        <v>0</v>
      </c>
      <c r="D16" s="5" t="n">
        <v>0</v>
      </c>
      <c r="E16" s="5" t="n">
        <v>0</v>
      </c>
    </row>
    <row r="17">
      <c r="A17" s="4" t="inlineStr">
        <is>
          <t>Prior service cost (credit)</t>
        </is>
      </c>
      <c r="B17" s="8" t="n">
        <v>-0.1</v>
      </c>
      <c r="C17" s="8" t="n">
        <v>-0.2</v>
      </c>
      <c r="D17" s="8" t="n">
        <v>-0.2</v>
      </c>
      <c r="E17" s="8" t="n">
        <v>-0.5</v>
      </c>
    </row>
    <row r="18">
      <c r="A18" s="4" t="inlineStr">
        <is>
          <t>Actuarial loss (gain)</t>
        </is>
      </c>
      <c r="B18" s="8" t="n">
        <v>-0.1</v>
      </c>
      <c r="C18" s="8" t="n">
        <v>-0.1</v>
      </c>
      <c r="D18" s="8" t="n">
        <v>-0.5</v>
      </c>
      <c r="E18" s="8" t="n">
        <v>-0.2</v>
      </c>
    </row>
    <row r="19">
      <c r="A19" s="4" t="inlineStr">
        <is>
          <t>Settlement charge</t>
        </is>
      </c>
      <c r="B19" s="5" t="n">
        <v>0</v>
      </c>
      <c r="C19" s="5" t="n">
        <v>0</v>
      </c>
      <c r="D19" s="5" t="n">
        <v>0</v>
      </c>
      <c r="E19" s="5" t="n">
        <v>0</v>
      </c>
    </row>
    <row r="20">
      <c r="A20" s="4" t="inlineStr">
        <is>
          <t>Net periodic benefit cost (credit)</t>
        </is>
      </c>
      <c r="B20" s="6" t="n">
        <v>-0.1</v>
      </c>
      <c r="C20" s="6" t="n">
        <v>-0.2</v>
      </c>
      <c r="D20" s="6" t="n">
        <v>-0.3</v>
      </c>
      <c r="E20" s="6"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Guarantee of affiliate's obligations</t>
        </is>
      </c>
      <c r="B4" s="7" t="n">
        <v>15</v>
      </c>
      <c r="C4" s="4" t="inlineStr">
        <is>
          <t xml:space="preserve"> </t>
        </is>
      </c>
    </row>
    <row r="5">
      <c r="A5" s="4" t="inlineStr">
        <is>
          <t>Line of credit maturity period</t>
        </is>
      </c>
      <c r="B5" s="4" t="inlineStr">
        <is>
          <t>2024-03</t>
        </is>
      </c>
      <c r="C5" s="4" t="inlineStr">
        <is>
          <t xml:space="preserve"> </t>
        </is>
      </c>
    </row>
    <row r="6">
      <c r="A6" s="4" t="inlineStr">
        <is>
          <t>Other Receivable, after Allowance for Credit Loss, Related Party, Type [Extensible Enumeration]</t>
        </is>
      </c>
      <c r="B6" s="4" t="inlineStr">
        <is>
          <t>Related Party [Member]</t>
        </is>
      </c>
      <c r="C6" s="4" t="inlineStr">
        <is>
          <t xml:space="preserve"> </t>
        </is>
      </c>
    </row>
    <row r="7">
      <c r="A7" s="4" t="inlineStr">
        <is>
          <t>Outstanding letters of credit</t>
        </is>
      </c>
      <c r="B7" s="6" t="n">
        <v>24.8</v>
      </c>
      <c r="C7" s="4" t="inlineStr">
        <is>
          <t xml:space="preserve"> </t>
        </is>
      </c>
    </row>
    <row r="8">
      <c r="A8" s="4" t="inlineStr">
        <is>
          <t>Interest-only loan receivable</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Maturity date</t>
        </is>
      </c>
      <c r="B10" s="4" t="inlineStr">
        <is>
          <t>Dec. 31,  2024</t>
        </is>
      </c>
      <c r="C10" s="4" t="inlineStr">
        <is>
          <t xml:space="preserve"> </t>
        </is>
      </c>
    </row>
    <row r="11">
      <c r="A11" s="4" t="inlineStr">
        <is>
          <t>Interest-only loan receivable | Related Party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Other Receivables</t>
        </is>
      </c>
      <c r="B13" s="7" t="n">
        <v>6</v>
      </c>
      <c r="C13" s="7"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Segments - Additional Information (Detail) $ in Millions</t>
        </is>
      </c>
      <c r="B1" s="2" t="inlineStr">
        <is>
          <t>9 Months Ended</t>
        </is>
      </c>
    </row>
    <row r="2">
      <c r="B2" s="2" t="inlineStr">
        <is>
          <t>Sep. 30, 2023 Segment</t>
        </is>
      </c>
      <c r="C2" s="2" t="inlineStr">
        <is>
          <t>Sep. 30, 2022 USD ($)</t>
        </is>
      </c>
    </row>
    <row r="3">
      <c r="A3" s="3" t="inlineStr">
        <is>
          <t>Segment Reporting Information [Line Items]</t>
        </is>
      </c>
      <c r="B3" s="4" t="inlineStr">
        <is>
          <t xml:space="preserve"> </t>
        </is>
      </c>
      <c r="C3" s="4" t="inlineStr">
        <is>
          <t xml:space="preserve"> </t>
        </is>
      </c>
    </row>
    <row r="4">
      <c r="A4" s="4" t="inlineStr">
        <is>
          <t>Reportable business segments | Segment</t>
        </is>
      </c>
      <c r="B4" s="5" t="n">
        <v>2</v>
      </c>
      <c r="C4" s="4" t="inlineStr">
        <is>
          <t xml:space="preserve"> </t>
        </is>
      </c>
    </row>
    <row r="5">
      <c r="A5" s="4" t="inlineStr">
        <is>
          <t>West Group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recurring gains on divested assets | $</t>
        </is>
      </c>
      <c r="B7" s="4" t="inlineStr">
        <is>
          <t xml:space="preserve"> </t>
        </is>
      </c>
      <c r="C7" s="6" t="n">
        <v>15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earnings</t>
        </is>
      </c>
      <c r="B4" s="6" t="n">
        <v>886.8</v>
      </c>
      <c r="C4" s="7" t="n">
        <v>683</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8" t="n">
        <v>384.6</v>
      </c>
      <c r="C6" s="8" t="n">
        <v>380.3</v>
      </c>
    </row>
    <row r="7">
      <c r="A7" s="4" t="inlineStr">
        <is>
          <t>Stock-based compensation expense</t>
        </is>
      </c>
      <c r="B7" s="5" t="n">
        <v>39</v>
      </c>
      <c r="C7" s="8" t="n">
        <v>34.3</v>
      </c>
    </row>
    <row r="8">
      <c r="A8" s="4" t="inlineStr">
        <is>
          <t>Loss (Gain) on divestitures, sales of assets and extinguishment of debt</t>
        </is>
      </c>
      <c r="B8" s="8" t="n">
        <v>4.7</v>
      </c>
      <c r="C8" s="8" t="n">
        <v>-190.7</v>
      </c>
    </row>
    <row r="9">
      <c r="A9" s="4" t="inlineStr">
        <is>
          <t>Deferred income taxes, net</t>
        </is>
      </c>
      <c r="B9" s="8" t="n">
        <v>-1.9</v>
      </c>
      <c r="C9" s="5" t="n">
        <v>-1</v>
      </c>
    </row>
    <row r="10">
      <c r="A10" s="4" t="inlineStr">
        <is>
          <t>Other items, net</t>
        </is>
      </c>
      <c r="B10" s="8" t="n">
        <v>-8.4</v>
      </c>
      <c r="C10" s="5" t="n">
        <v>-1</v>
      </c>
    </row>
    <row r="11">
      <c r="A11" s="3" t="inlineStr">
        <is>
          <t>Changes in operating assets and liabilities, net of effects of acquisitions and divestitures:</t>
        </is>
      </c>
      <c r="B11" s="4" t="inlineStr">
        <is>
          <t xml:space="preserve"> </t>
        </is>
      </c>
      <c r="C11" s="4" t="inlineStr">
        <is>
          <t xml:space="preserve"> </t>
        </is>
      </c>
    </row>
    <row r="12">
      <c r="A12" s="4" t="inlineStr">
        <is>
          <t>Accounts receivable, net</t>
        </is>
      </c>
      <c r="B12" s="8" t="n">
        <v>-264.4</v>
      </c>
      <c r="C12" s="8" t="n">
        <v>-237.9</v>
      </c>
    </row>
    <row r="13">
      <c r="A13" s="4" t="inlineStr">
        <is>
          <t>Inventories, net</t>
        </is>
      </c>
      <c r="B13" s="8" t="n">
        <v>-130.3</v>
      </c>
      <c r="C13" s="5" t="n">
        <v>-87</v>
      </c>
    </row>
    <row r="14">
      <c r="A14" s="4" t="inlineStr">
        <is>
          <t>Accounts payable</t>
        </is>
      </c>
      <c r="B14" s="8" t="n">
        <v>45.1</v>
      </c>
      <c r="C14" s="8" t="n">
        <v>18.1</v>
      </c>
    </row>
    <row r="15">
      <c r="A15" s="4" t="inlineStr">
        <is>
          <t>Other assets and liabilities, net</t>
        </is>
      </c>
      <c r="B15" s="8" t="n">
        <v>17.3</v>
      </c>
      <c r="C15" s="8" t="n">
        <v>37.4</v>
      </c>
    </row>
    <row r="16">
      <c r="A16" s="4" t="inlineStr">
        <is>
          <t>Net Cash Provided by Operating Activities</t>
        </is>
      </c>
      <c r="B16" s="8" t="n">
        <v>972.5</v>
      </c>
      <c r="C16" s="8" t="n">
        <v>560.7</v>
      </c>
    </row>
    <row r="17">
      <c r="A17" s="3" t="inlineStr">
        <is>
          <t>Cash Flows from Investing Activities:</t>
        </is>
      </c>
      <c r="B17" s="4" t="inlineStr">
        <is>
          <t xml:space="preserve"> </t>
        </is>
      </c>
      <c r="C17" s="4" t="inlineStr">
        <is>
          <t xml:space="preserve"> </t>
        </is>
      </c>
    </row>
    <row r="18">
      <c r="A18" s="4" t="inlineStr">
        <is>
          <t>Additions to property, plant and equipment</t>
        </is>
      </c>
      <c r="B18" s="8" t="n">
        <v>-464.1</v>
      </c>
      <c r="C18" s="8" t="n">
        <v>-309.1</v>
      </c>
    </row>
    <row r="19">
      <c r="A19" s="4" t="inlineStr">
        <is>
          <t>Acquisitions, net of cash acquired</t>
        </is>
      </c>
      <c r="B19" s="5" t="n">
        <v>0</v>
      </c>
      <c r="C19" s="5" t="n">
        <v>11</v>
      </c>
    </row>
    <row r="20">
      <c r="A20" s="4" t="inlineStr">
        <is>
          <t>Proceeds from divestitures and sales of assets</t>
        </is>
      </c>
      <c r="B20" s="8" t="n">
        <v>98.3</v>
      </c>
      <c r="C20" s="8" t="n">
        <v>679.1</v>
      </c>
    </row>
    <row r="21">
      <c r="A21" s="4" t="inlineStr">
        <is>
          <t>Proceeds from sale of restricted investments related to discharge of long-term debt</t>
        </is>
      </c>
      <c r="B21" s="5" t="n">
        <v>700</v>
      </c>
      <c r="C21" s="5" t="n">
        <v>0</v>
      </c>
    </row>
    <row r="22">
      <c r="A22" s="4" t="inlineStr">
        <is>
          <t>Purchase of restricted investments to discharge long-term debt</t>
        </is>
      </c>
      <c r="B22" s="5" t="n">
        <v>0</v>
      </c>
      <c r="C22" s="8" t="n">
        <v>-704.6</v>
      </c>
    </row>
    <row r="23">
      <c r="A23" s="4" t="inlineStr">
        <is>
          <t>Investments in life insurance contracts, net</t>
        </is>
      </c>
      <c r="B23" s="8" t="n">
        <v>6.8</v>
      </c>
      <c r="C23" s="8" t="n">
        <v>2.2</v>
      </c>
    </row>
    <row r="24">
      <c r="A24" s="4" t="inlineStr">
        <is>
          <t>Other investing activities, net</t>
        </is>
      </c>
      <c r="B24" s="8" t="n">
        <v>-14.7</v>
      </c>
      <c r="C24" s="5" t="n">
        <v>-3</v>
      </c>
    </row>
    <row r="25">
      <c r="A25" s="4" t="inlineStr">
        <is>
          <t>Net Cash Provided by (Used for) Investing Activities</t>
        </is>
      </c>
      <c r="B25" s="8" t="n">
        <v>326.3</v>
      </c>
      <c r="C25" s="8" t="n">
        <v>-324.4</v>
      </c>
    </row>
    <row r="26">
      <c r="A26" s="3" t="inlineStr">
        <is>
          <t>Cash Flows from Financing Activities:</t>
        </is>
      </c>
      <c r="B26" s="4" t="inlineStr">
        <is>
          <t xml:space="preserve"> </t>
        </is>
      </c>
      <c r="C26" s="4" t="inlineStr">
        <is>
          <t xml:space="preserve"> </t>
        </is>
      </c>
    </row>
    <row r="27">
      <c r="A27" s="4" t="inlineStr">
        <is>
          <t>Repayments of debt</t>
        </is>
      </c>
      <c r="B27" s="5" t="n">
        <v>-700</v>
      </c>
      <c r="C27" s="8" t="n">
        <v>-54.5</v>
      </c>
    </row>
    <row r="28">
      <c r="A28" s="4" t="inlineStr">
        <is>
          <t>Payments on finance lease obligations</t>
        </is>
      </c>
      <c r="B28" s="8" t="n">
        <v>-13.1</v>
      </c>
      <c r="C28" s="8" t="n">
        <v>-11.1</v>
      </c>
    </row>
    <row r="29">
      <c r="A29" s="4" t="inlineStr">
        <is>
          <t>Debt issuance and extinguishment costs</t>
        </is>
      </c>
      <c r="B29" s="8" t="n">
        <v>-0.2</v>
      </c>
      <c r="C29" s="8" t="n">
        <v>-0.3</v>
      </c>
    </row>
    <row r="30">
      <c r="A30" s="4" t="inlineStr">
        <is>
          <t>Dividends paid</t>
        </is>
      </c>
      <c r="B30" s="8" t="n">
        <v>-128.2</v>
      </c>
      <c r="C30" s="8" t="n">
        <v>-118.1</v>
      </c>
    </row>
    <row r="31">
      <c r="A31" s="4" t="inlineStr">
        <is>
          <t>Repurchases of common stock</t>
        </is>
      </c>
      <c r="B31" s="5" t="n">
        <v>-150</v>
      </c>
      <c r="C31" s="5" t="n">
        <v>-150</v>
      </c>
    </row>
    <row r="32">
      <c r="A32" s="4" t="inlineStr">
        <is>
          <t>Distributions to owners of noncontrolling interest</t>
        </is>
      </c>
      <c r="B32" s="8" t="n">
        <v>-0.5</v>
      </c>
      <c r="C32" s="5" t="n">
        <v>0</v>
      </c>
    </row>
    <row r="33">
      <c r="A33" s="4" t="inlineStr">
        <is>
          <t>Proceeds from exercise of stock options</t>
        </is>
      </c>
      <c r="B33" s="8" t="n">
        <v>0.8</v>
      </c>
      <c r="C33" s="8" t="n">
        <v>0.6</v>
      </c>
    </row>
    <row r="34">
      <c r="A34" s="4" t="inlineStr">
        <is>
          <t>Shares withheld for employees' income tax obligations</t>
        </is>
      </c>
      <c r="B34" s="8" t="n">
        <v>-18.8</v>
      </c>
      <c r="C34" s="8" t="n">
        <v>-26.1</v>
      </c>
    </row>
    <row r="35">
      <c r="A35" s="4" t="inlineStr">
        <is>
          <t>Net Cash Used for Financing Activities</t>
        </is>
      </c>
      <c r="B35" s="5" t="n">
        <v>-1010</v>
      </c>
      <c r="C35" s="8" t="n">
        <v>-359.5</v>
      </c>
    </row>
    <row r="36">
      <c r="A36" s="4" t="inlineStr">
        <is>
          <t>Net Increase (Decrease) in Cash, Cash Equivalents and Restricted Cash</t>
        </is>
      </c>
      <c r="B36" s="8" t="n">
        <v>288.8</v>
      </c>
      <c r="C36" s="8" t="n">
        <v>-123.2</v>
      </c>
    </row>
    <row r="37">
      <c r="A37" s="4" t="inlineStr">
        <is>
          <t>Cash, Cash Equivalents and Restricted Cash, beginning of period</t>
        </is>
      </c>
      <c r="B37" s="8" t="n">
        <v>358.8</v>
      </c>
      <c r="C37" s="8" t="n">
        <v>258.9</v>
      </c>
    </row>
    <row r="38">
      <c r="A38" s="4" t="inlineStr">
        <is>
          <t>Cash, Cash Equivalents and Restricted Cash, end of period</t>
        </is>
      </c>
      <c r="B38" s="6" t="n">
        <v>647.6</v>
      </c>
      <c r="C38" s="6" t="n">
        <v>13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Data for Continuing Operations for Company's Reportable Business Seg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94.1</v>
      </c>
      <c r="C4" s="6" t="n">
        <v>1811.7</v>
      </c>
      <c r="D4" s="7" t="n">
        <v>5169</v>
      </c>
      <c r="E4" s="6" t="n">
        <v>4684.2</v>
      </c>
    </row>
    <row r="5">
      <c r="A5" s="4" t="inlineStr">
        <is>
          <t>Earnings (Loss) from operations</t>
        </is>
      </c>
      <c r="B5" s="8" t="n">
        <v>566.6</v>
      </c>
      <c r="C5" s="8" t="n">
        <v>405.9</v>
      </c>
      <c r="D5" s="8" t="n">
        <v>1225.9</v>
      </c>
      <c r="E5" s="8" t="n">
        <v>944.4</v>
      </c>
    </row>
    <row r="6">
      <c r="A6" s="4" t="inlineStr">
        <is>
          <t>Interest expense</t>
        </is>
      </c>
      <c r="B6" s="8" t="n">
        <v>40.8</v>
      </c>
      <c r="C6" s="8" t="n">
        <v>42.8</v>
      </c>
      <c r="D6" s="8" t="n">
        <v>125.1</v>
      </c>
      <c r="E6" s="8" t="n">
        <v>126.4</v>
      </c>
    </row>
    <row r="7">
      <c r="A7" s="4" t="inlineStr">
        <is>
          <t>Other nonoperating income, net</t>
        </is>
      </c>
      <c r="B7" s="8" t="n">
        <v>-14.3</v>
      </c>
      <c r="C7" s="8" t="n">
        <v>-7.3</v>
      </c>
      <c r="D7" s="8" t="n">
        <v>-49.2</v>
      </c>
      <c r="E7" s="8" t="n">
        <v>-40.1</v>
      </c>
    </row>
    <row r="8">
      <c r="A8" s="4" t="inlineStr">
        <is>
          <t>Consolidated earnings from continuing operations before income tax expense</t>
        </is>
      </c>
      <c r="B8" s="8" t="n">
        <v>540.1</v>
      </c>
      <c r="C8" s="8" t="n">
        <v>370.4</v>
      </c>
      <c r="D8" s="5" t="n">
        <v>1150</v>
      </c>
      <c r="E8" s="8" t="n">
        <v>858.1</v>
      </c>
    </row>
    <row r="9">
      <c r="A9" s="4" t="inlineStr">
        <is>
          <t>Building Materials Busines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8" t="n">
        <v>1918.6</v>
      </c>
      <c r="C11" s="5" t="n">
        <v>1736</v>
      </c>
      <c r="D11" s="8" t="n">
        <v>4929.6</v>
      </c>
      <c r="E11" s="8" t="n">
        <v>4449.8</v>
      </c>
    </row>
    <row r="12">
      <c r="A12" s="4" t="inlineStr">
        <is>
          <t>Earnings (Loss) from operations</t>
        </is>
      </c>
      <c r="B12" s="8" t="n">
        <v>578.2</v>
      </c>
      <c r="C12" s="8" t="n">
        <v>399.1</v>
      </c>
      <c r="D12" s="8" t="n">
        <v>1248.9</v>
      </c>
      <c r="E12" s="8" t="n">
        <v>955.2</v>
      </c>
    </row>
    <row r="13">
      <c r="A13" s="4" t="inlineStr">
        <is>
          <t>Reportable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arnings (Loss) from operations</t>
        </is>
      </c>
      <c r="B15" s="8" t="n">
        <v>595.1</v>
      </c>
      <c r="C15" s="8" t="n">
        <v>415.6</v>
      </c>
      <c r="D15" s="8" t="n">
        <v>1309.7</v>
      </c>
      <c r="E15" s="8" t="n">
        <v>1013.6</v>
      </c>
    </row>
    <row r="16">
      <c r="A16" s="4" t="inlineStr">
        <is>
          <t>Operating Segments | Building Materials Business East Group</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8" t="n">
        <v>814.3</v>
      </c>
      <c r="C18" s="8" t="n">
        <v>773.6</v>
      </c>
      <c r="D18" s="5" t="n">
        <v>2079</v>
      </c>
      <c r="E18" s="8" t="n">
        <v>1866.9</v>
      </c>
    </row>
    <row r="19">
      <c r="A19" s="4" t="inlineStr">
        <is>
          <t>Earnings (Loss) from operations</t>
        </is>
      </c>
      <c r="B19" s="8" t="n">
        <v>295.2</v>
      </c>
      <c r="C19" s="8" t="n">
        <v>239.4</v>
      </c>
      <c r="D19" s="8" t="n">
        <v>631.6</v>
      </c>
      <c r="E19" s="5" t="n">
        <v>478</v>
      </c>
    </row>
    <row r="20">
      <c r="A20" s="4" t="inlineStr">
        <is>
          <t>Operating Segments | Building Materials Business West Grou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8" t="n">
        <v>1104.3</v>
      </c>
      <c r="C22" s="8" t="n">
        <v>962.4</v>
      </c>
      <c r="D22" s="8" t="n">
        <v>2850.6</v>
      </c>
      <c r="E22" s="8" t="n">
        <v>2582.9</v>
      </c>
    </row>
    <row r="23">
      <c r="A23" s="4" t="inlineStr">
        <is>
          <t>Earnings (Loss) from operations</t>
        </is>
      </c>
      <c r="B23" s="5" t="n">
        <v>283</v>
      </c>
      <c r="C23" s="8" t="n">
        <v>159.7</v>
      </c>
      <c r="D23" s="8" t="n">
        <v>617.3</v>
      </c>
      <c r="E23" s="8" t="n">
        <v>477.2</v>
      </c>
    </row>
    <row r="24">
      <c r="A24" s="4" t="inlineStr">
        <is>
          <t>Operating Segments | Magnesia Specialti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8" t="n">
        <v>75.5</v>
      </c>
      <c r="C26" s="8" t="n">
        <v>75.7</v>
      </c>
      <c r="D26" s="8" t="n">
        <v>239.4</v>
      </c>
      <c r="E26" s="8" t="n">
        <v>234.4</v>
      </c>
    </row>
    <row r="27">
      <c r="A27" s="4" t="inlineStr">
        <is>
          <t>Earnings (Loss) from operations</t>
        </is>
      </c>
      <c r="B27" s="8" t="n">
        <v>16.9</v>
      </c>
      <c r="C27" s="8" t="n">
        <v>16.5</v>
      </c>
      <c r="D27" s="8" t="n">
        <v>60.8</v>
      </c>
      <c r="E27" s="8" t="n">
        <v>58.4</v>
      </c>
    </row>
    <row r="28">
      <c r="A28" s="4" t="inlineStr">
        <is>
          <t>Operating Segments | Building Materials Busines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8" t="n">
        <v>1918.6</v>
      </c>
      <c r="C30" s="5" t="n">
        <v>1736</v>
      </c>
      <c r="D30" s="8" t="n">
        <v>4929.6</v>
      </c>
      <c r="E30" s="8" t="n">
        <v>4449.8</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 from operations</t>
        </is>
      </c>
      <c r="B33" s="6" t="n">
        <v>-28.5</v>
      </c>
      <c r="C33" s="6" t="n">
        <v>-9.699999999999999</v>
      </c>
      <c r="D33" s="6" t="n">
        <v>-83.8</v>
      </c>
      <c r="E33" s="6" t="n">
        <v>-6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s and Gross Profi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 description of timing</t>
        </is>
      </c>
      <c r="B4" s="4" t="inlineStr">
        <is>
          <t xml:space="preserve"> </t>
        </is>
      </c>
      <c r="C4" s="4" t="inlineStr">
        <is>
          <t xml:space="preserve"> </t>
        </is>
      </c>
      <c r="D4" s="4" t="inlineStr">
        <is>
          <t>Performance obligations within paving service agreements are satisfied over time, primarily ranging from one day to two years. For product and freight revenues, customer payment terms are generally 30 days from invoice date. Customer payments for the paving operations are based on a contractual billing schedule and are due 30 days from invoice date.</t>
        </is>
      </c>
      <c r="E4" s="4" t="inlineStr">
        <is>
          <t xml:space="preserve"> </t>
        </is>
      </c>
      <c r="F4" s="4" t="inlineStr">
        <is>
          <t xml:space="preserve"> </t>
        </is>
      </c>
    </row>
    <row r="5">
      <c r="A5" s="4" t="inlineStr">
        <is>
          <t>Product and freight revenues customer payment terms</t>
        </is>
      </c>
      <c r="B5" s="4" t="inlineStr">
        <is>
          <t xml:space="preserve"> </t>
        </is>
      </c>
      <c r="C5" s="4" t="inlineStr">
        <is>
          <t xml:space="preserve"> </t>
        </is>
      </c>
      <c r="D5" s="4" t="inlineStr">
        <is>
          <t>30 days</t>
        </is>
      </c>
      <c r="E5" s="4" t="inlineStr">
        <is>
          <t xml:space="preserve"> </t>
        </is>
      </c>
      <c r="F5" s="4" t="inlineStr">
        <is>
          <t xml:space="preserve"> </t>
        </is>
      </c>
    </row>
    <row r="6">
      <c r="A6" s="4" t="inlineStr">
        <is>
          <t>Customer payments terms based on contractual billing</t>
        </is>
      </c>
      <c r="B6" s="4" t="inlineStr">
        <is>
          <t xml:space="preserve"> </t>
        </is>
      </c>
      <c r="C6" s="4" t="inlineStr">
        <is>
          <t xml:space="preserve"> </t>
        </is>
      </c>
      <c r="D6" s="4" t="inlineStr">
        <is>
          <t>30 days</t>
        </is>
      </c>
      <c r="E6" s="4" t="inlineStr">
        <is>
          <t xml:space="preserve"> </t>
        </is>
      </c>
      <c r="F6" s="4" t="inlineStr">
        <is>
          <t xml:space="preserve"> </t>
        </is>
      </c>
    </row>
    <row r="7">
      <c r="A7" s="4" t="inlineStr">
        <is>
          <t>Future revenues from unsatisfied performance obligations</t>
        </is>
      </c>
      <c r="B7" s="7" t="n">
        <v>268</v>
      </c>
      <c r="C7" s="6" t="n">
        <v>304.3</v>
      </c>
      <c r="D7" s="7" t="n">
        <v>268</v>
      </c>
      <c r="E7" s="6" t="n">
        <v>304.3</v>
      </c>
      <c r="F7" s="4" t="inlineStr">
        <is>
          <t xml:space="preserve"> </t>
        </is>
      </c>
    </row>
    <row r="8">
      <c r="A8" s="4" t="inlineStr">
        <is>
          <t>Service revenues</t>
        </is>
      </c>
      <c r="B8" s="8" t="n">
        <v>1994.1</v>
      </c>
      <c r="C8" s="8" t="n">
        <v>1811.7</v>
      </c>
      <c r="D8" s="5" t="n">
        <v>5169</v>
      </c>
      <c r="E8" s="8" t="n">
        <v>4684.2</v>
      </c>
      <c r="F8" s="4" t="inlineStr">
        <is>
          <t xml:space="preserve"> </t>
        </is>
      </c>
    </row>
    <row r="9">
      <c r="A9" s="4" t="inlineStr">
        <is>
          <t>Revenue recognized from contract liabilities</t>
        </is>
      </c>
      <c r="B9" s="8" t="n">
        <v>5.4</v>
      </c>
      <c r="C9" s="8" t="n">
        <v>4.1</v>
      </c>
      <c r="D9" s="8" t="n">
        <v>9.800000000000001</v>
      </c>
      <c r="E9" s="8" t="n">
        <v>7.4</v>
      </c>
      <c r="F9" s="4" t="inlineStr">
        <is>
          <t xml:space="preserve"> </t>
        </is>
      </c>
    </row>
    <row r="10">
      <c r="A10" s="4" t="inlineStr">
        <is>
          <t>Retainage on contracts</t>
        </is>
      </c>
      <c r="B10" s="8" t="n">
        <v>15.7</v>
      </c>
      <c r="C10" s="4" t="inlineStr">
        <is>
          <t xml:space="preserve"> </t>
        </is>
      </c>
      <c r="D10" s="8" t="n">
        <v>15.7</v>
      </c>
      <c r="E10" s="4" t="inlineStr">
        <is>
          <t xml:space="preserve"> </t>
        </is>
      </c>
      <c r="F10" s="6" t="n">
        <v>13.4</v>
      </c>
    </row>
    <row r="11">
      <c r="A11" s="4" t="inlineStr">
        <is>
          <t>Service | CALIFORNIA and COLORADO | West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revenues</t>
        </is>
      </c>
      <c r="B13" s="6" t="n">
        <v>172.9</v>
      </c>
      <c r="C13" s="6" t="n">
        <v>138.7</v>
      </c>
      <c r="D13" s="6" t="n">
        <v>307.2</v>
      </c>
      <c r="E13" s="6" t="n">
        <v>252.1</v>
      </c>
      <c r="F13" s="4" t="inlineStr">
        <is>
          <t xml:space="preserve"> </t>
        </is>
      </c>
    </row>
    <row r="14">
      <c r="A14" s="4" t="inlineStr">
        <is>
          <t>Minimum |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obligations, period</t>
        </is>
      </c>
      <c r="B16" s="4" t="inlineStr">
        <is>
          <t xml:space="preserve"> </t>
        </is>
      </c>
      <c r="C16" s="4" t="inlineStr">
        <is>
          <t xml:space="preserve"> </t>
        </is>
      </c>
      <c r="D16" s="4" t="inlineStr">
        <is>
          <t>1 day</t>
        </is>
      </c>
      <c r="E16" s="4" t="inlineStr">
        <is>
          <t xml:space="preserve"> </t>
        </is>
      </c>
      <c r="F16" s="4" t="inlineStr">
        <is>
          <t xml:space="preserve"> </t>
        </is>
      </c>
    </row>
    <row r="17">
      <c r="A17" s="4" t="inlineStr">
        <is>
          <t>Maximum |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s, period</t>
        </is>
      </c>
      <c r="B19" s="4" t="inlineStr">
        <is>
          <t xml:space="preserve"> </t>
        </is>
      </c>
      <c r="C19" s="4" t="inlineStr">
        <is>
          <t xml:space="preserve"> </t>
        </is>
      </c>
      <c r="D19" s="4" t="inlineStr">
        <is>
          <t>2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Additional Information (Detail 1)</t>
        </is>
      </c>
      <c r="B1" s="2" t="inlineStr">
        <is>
          <t>Sep. 30, 2023</t>
        </is>
      </c>
      <c r="C1" s="2" t="inlineStr">
        <is>
          <t>Sep. 30, 2022</t>
        </is>
      </c>
    </row>
    <row r="2">
      <c r="A2" s="4" t="inlineStr">
        <is>
          <t>Minimum | Revenue, Remaining Performance Obligation, Expected Timing of Satisfaction, Start Date: 2022-10-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1 month</t>
        </is>
      </c>
    </row>
    <row r="5">
      <c r="A5" s="4" t="inlineStr">
        <is>
          <t>Minimum | Revenue, Remaining Performance Obligation, Expected Timing of Satisfaction, Start Date: 2023-10-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1 month</t>
        </is>
      </c>
      <c r="C7" s="4" t="inlineStr">
        <is>
          <t xml:space="preserve"> </t>
        </is>
      </c>
    </row>
    <row r="8">
      <c r="A8" s="4" t="inlineStr">
        <is>
          <t>Maximum | Revenue, Remaining Performance Obligation, Expected Timing of Satisfaction, Start Date: 2022-10-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37 months</t>
        </is>
      </c>
    </row>
    <row r="11">
      <c r="A11" s="4" t="inlineStr">
        <is>
          <t>Maximum | Revenue, Remaining Performance Obligation, Expected Timing of Satisfaction, Start Date: 2023-10-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25 months</t>
        </is>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Summary of Information About the Company's Contract Balances (Detail)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t>
        </is>
      </c>
      <c r="B3" s="6" t="n">
        <v>20.8</v>
      </c>
      <c r="C3" s="6" t="n">
        <v>5.1</v>
      </c>
    </row>
    <row r="4">
      <c r="A4" s="4" t="inlineStr">
        <is>
          <t>Billings in excess of costs</t>
        </is>
      </c>
      <c r="B4" s="6" t="n">
        <v>10.9</v>
      </c>
      <c r="C4"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ross Profit - Total Revenues and Gross Profit (Loss) by Product Lin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94.1</v>
      </c>
      <c r="C4" s="6" t="n">
        <v>1811.7</v>
      </c>
      <c r="D4" s="7" t="n">
        <v>5169</v>
      </c>
      <c r="E4" s="6" t="n">
        <v>4684.2</v>
      </c>
    </row>
    <row r="5">
      <c r="A5" s="4" t="inlineStr">
        <is>
          <t>Gross profit (loss)</t>
        </is>
      </c>
      <c r="B5" s="5" t="n">
        <v>676</v>
      </c>
      <c r="C5" s="8" t="n">
        <v>487.8</v>
      </c>
      <c r="D5" s="8" t="n">
        <v>1539.2</v>
      </c>
      <c r="E5" s="8" t="n">
        <v>1069.1</v>
      </c>
    </row>
    <row r="6">
      <c r="A6" s="4" t="inlineStr">
        <is>
          <t>Interproduct Revenue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8" t="n">
        <v>-141.9</v>
      </c>
      <c r="C8" s="8" t="n">
        <v>-104.6</v>
      </c>
      <c r="D8" s="8" t="n">
        <v>-350.5</v>
      </c>
      <c r="E8" s="5" t="n">
        <v>-296</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ross profit (loss)</t>
        </is>
      </c>
      <c r="B11" s="8" t="n">
        <v>5.1</v>
      </c>
      <c r="C11" s="8" t="n">
        <v>-2.1</v>
      </c>
      <c r="D11" s="8" t="n">
        <v>3.8</v>
      </c>
      <c r="E11" s="8" t="n">
        <v>-8.5</v>
      </c>
    </row>
    <row r="12">
      <c r="A12" s="4" t="inlineStr">
        <is>
          <t>Building Materials Business</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8" t="n">
        <v>1918.6</v>
      </c>
      <c r="C14" s="5" t="n">
        <v>1736</v>
      </c>
      <c r="D14" s="8" t="n">
        <v>4929.6</v>
      </c>
      <c r="E14" s="8" t="n">
        <v>4449.8</v>
      </c>
    </row>
    <row r="15">
      <c r="A15" s="4" t="inlineStr">
        <is>
          <t>Building Materials Business | Operating Segments</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8" t="n">
        <v>1918.6</v>
      </c>
      <c r="C17" s="5" t="n">
        <v>1736</v>
      </c>
      <c r="D17" s="8" t="n">
        <v>4929.6</v>
      </c>
      <c r="E17" s="8" t="n">
        <v>4449.8</v>
      </c>
    </row>
    <row r="18">
      <c r="A18" s="4" t="inlineStr">
        <is>
          <t>Gross profit (loss)</t>
        </is>
      </c>
      <c r="B18" s="8" t="n">
        <v>649.5</v>
      </c>
      <c r="C18" s="8" t="n">
        <v>469.3</v>
      </c>
      <c r="D18" s="8" t="n">
        <v>1461.3</v>
      </c>
      <c r="E18" s="8" t="n">
        <v>1006.7</v>
      </c>
    </row>
    <row r="19">
      <c r="A19" s="4" t="inlineStr">
        <is>
          <t>Magnesia Specialties | Operating Segment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8" t="n">
        <v>75.5</v>
      </c>
      <c r="C21" s="8" t="n">
        <v>75.7</v>
      </c>
      <c r="D21" s="8" t="n">
        <v>239.4</v>
      </c>
      <c r="E21" s="8" t="n">
        <v>234.4</v>
      </c>
    </row>
    <row r="22">
      <c r="A22" s="4" t="inlineStr">
        <is>
          <t>Gross profit (loss)</t>
        </is>
      </c>
      <c r="B22" s="8" t="n">
        <v>21.4</v>
      </c>
      <c r="C22" s="8" t="n">
        <v>20.6</v>
      </c>
      <c r="D22" s="8" t="n">
        <v>74.09999999999999</v>
      </c>
      <c r="E22" s="8" t="n">
        <v>70.90000000000001</v>
      </c>
    </row>
    <row r="23">
      <c r="A23" s="4" t="inlineStr">
        <is>
          <t>Aggregates | Building Materials Business | Operating Segments | Reportable Subsegments</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1216.3</v>
      </c>
      <c r="C25" s="8" t="n">
        <v>1130.7</v>
      </c>
      <c r="D25" s="8" t="n">
        <v>3279.6</v>
      </c>
      <c r="E25" s="5" t="n">
        <v>2945</v>
      </c>
    </row>
    <row r="26">
      <c r="A26" s="4" t="inlineStr">
        <is>
          <t>Gross profit (loss)</t>
        </is>
      </c>
      <c r="B26" s="8" t="n">
        <v>440.6</v>
      </c>
      <c r="C26" s="8" t="n">
        <v>333.6</v>
      </c>
      <c r="D26" s="8" t="n">
        <v>1049.5</v>
      </c>
      <c r="E26" s="8" t="n">
        <v>743.6</v>
      </c>
    </row>
    <row r="27">
      <c r="A27" s="4" t="inlineStr">
        <is>
          <t>Cement | Building Materials Business | Operating Segments | Reportable Subsegments</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8" t="n">
        <v>199.1</v>
      </c>
      <c r="C29" s="8" t="n">
        <v>168.2</v>
      </c>
      <c r="D29" s="8" t="n">
        <v>565.3</v>
      </c>
      <c r="E29" s="5" t="n">
        <v>469</v>
      </c>
    </row>
    <row r="30">
      <c r="A30" s="4" t="inlineStr">
        <is>
          <t>Gross profit (loss)</t>
        </is>
      </c>
      <c r="B30" s="8" t="n">
        <v>108.7</v>
      </c>
      <c r="C30" s="8" t="n">
        <v>67.3</v>
      </c>
      <c r="D30" s="5" t="n">
        <v>249</v>
      </c>
      <c r="E30" s="8" t="n">
        <v>144.8</v>
      </c>
    </row>
    <row r="31">
      <c r="A31" s="4" t="inlineStr">
        <is>
          <t>Ready Mixed Concrete | Building Materials Business | Operating Segments | Reportable Subsegments</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8" t="n">
        <v>285.2</v>
      </c>
      <c r="C33" s="8" t="n">
        <v>227.7</v>
      </c>
      <c r="D33" s="8" t="n">
        <v>776.5</v>
      </c>
      <c r="E33" s="8" t="n">
        <v>745.4</v>
      </c>
    </row>
    <row r="34">
      <c r="A34" s="4" t="inlineStr">
        <is>
          <t>Gross profit (loss)</t>
        </is>
      </c>
      <c r="B34" s="8" t="n">
        <v>34.1</v>
      </c>
      <c r="C34" s="8" t="n">
        <v>18.7</v>
      </c>
      <c r="D34" s="8" t="n">
        <v>80.7</v>
      </c>
      <c r="E34" s="8" t="n">
        <v>55.3</v>
      </c>
    </row>
    <row r="35">
      <c r="A35" s="4" t="inlineStr">
        <is>
          <t>Asphalt and Paving | Building Materials Business | Operating Segments | Reportable Subsegments</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8" t="n">
        <v>359.9</v>
      </c>
      <c r="C37" s="5" t="n">
        <v>314</v>
      </c>
      <c r="D37" s="8" t="n">
        <v>658.7</v>
      </c>
      <c r="E37" s="8" t="n">
        <v>586.4</v>
      </c>
    </row>
    <row r="38">
      <c r="A38" s="4" t="inlineStr">
        <is>
          <t>Gross profit (loss)</t>
        </is>
      </c>
      <c r="B38" s="6" t="n">
        <v>66.09999999999999</v>
      </c>
      <c r="C38" s="6" t="n">
        <v>49.7</v>
      </c>
      <c r="D38" s="6" t="n">
        <v>82.09999999999999</v>
      </c>
      <c r="E38" s="7" t="n">
        <v>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Accrued liabilities for purchases of property, plant and equipment</t>
        </is>
      </c>
      <c r="B4" s="6" t="n">
        <v>65.3</v>
      </c>
      <c r="C4" s="6" t="n">
        <v>51.8</v>
      </c>
    </row>
    <row r="5">
      <c r="A5" s="4" t="inlineStr">
        <is>
          <t>Remeasurement of operating lease right-of-use assets</t>
        </is>
      </c>
      <c r="B5" s="8" t="n">
        <v>6.1</v>
      </c>
      <c r="C5" s="8" t="n">
        <v>-4.9</v>
      </c>
    </row>
    <row r="6">
      <c r="A6" s="4" t="inlineStr">
        <is>
          <t>Remeasurement of finance lease right-of-use assets</t>
        </is>
      </c>
      <c r="B6" s="5" t="n">
        <v>0</v>
      </c>
      <c r="C6" s="8" t="n">
        <v>-11.4</v>
      </c>
    </row>
    <row r="7">
      <c r="A7" s="4" t="inlineStr">
        <is>
          <t>Right-of-use assets obtained in exchange for new operating lease liabilities</t>
        </is>
      </c>
      <c r="B7" s="8" t="n">
        <v>36.9</v>
      </c>
      <c r="C7" s="8" t="n">
        <v>23.4</v>
      </c>
    </row>
    <row r="8">
      <c r="A8" s="4" t="inlineStr">
        <is>
          <t>Right-of-use assets obtained in exchange for new finance lease liabilities</t>
        </is>
      </c>
      <c r="B8" s="8" t="n">
        <v>18.7</v>
      </c>
      <c r="C8" s="8" t="n">
        <v>10.2</v>
      </c>
    </row>
    <row r="9">
      <c r="A9" s="4" t="inlineStr">
        <is>
          <t>Acquisition of assets through asset exchange</t>
        </is>
      </c>
      <c r="B9" s="8" t="n">
        <v>5.2</v>
      </c>
      <c r="C9" s="5" t="n">
        <v>0</v>
      </c>
    </row>
    <row r="10">
      <c r="A10" s="4" t="inlineStr">
        <is>
          <t>Accounts payable relieved in connection with sale of property, plant and equipment</t>
        </is>
      </c>
      <c r="B10" s="6" t="n">
        <v>0.7</v>
      </c>
      <c r="C1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6" t="n">
        <v>121.1</v>
      </c>
      <c r="C4" s="6" t="n">
        <v>126.3</v>
      </c>
    </row>
    <row r="5">
      <c r="A5" s="4" t="inlineStr">
        <is>
          <t>Cash paid for income taxes, net of refunds</t>
        </is>
      </c>
      <c r="B5" s="6" t="n">
        <v>202.7</v>
      </c>
      <c r="C5" s="7" t="n">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Total Equity at Dec. 31, 2021</t>
        </is>
      </c>
      <c r="B2" s="6" t="n">
        <v>6537.6</v>
      </c>
      <c r="C2" s="6" t="n">
        <v>0.6</v>
      </c>
      <c r="D2" s="6" t="n">
        <v>3470.4</v>
      </c>
      <c r="E2" s="6" t="n">
        <v>-97.59999999999999</v>
      </c>
      <c r="F2" s="6" t="n">
        <v>3161.9</v>
      </c>
      <c r="G2" s="6" t="n">
        <v>6535.3</v>
      </c>
      <c r="H2" s="6" t="n">
        <v>2.3</v>
      </c>
    </row>
    <row r="3">
      <c r="A3" s="4" t="inlineStr">
        <is>
          <t>Beginning Balance (in shares) at Dec. 31, 2021</t>
        </is>
      </c>
      <c r="B3" s="4" t="inlineStr">
        <is>
          <t xml:space="preserve"> </t>
        </is>
      </c>
      <c r="C3" s="5" t="n">
        <v>623939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 (loss)</t>
        </is>
      </c>
      <c r="B4" s="5" t="n">
        <v>683</v>
      </c>
      <c r="C4" s="4" t="inlineStr">
        <is>
          <t xml:space="preserve"> </t>
        </is>
      </c>
      <c r="D4" s="4" t="inlineStr">
        <is>
          <t xml:space="preserve"> </t>
        </is>
      </c>
      <c r="E4" s="4" t="inlineStr">
        <is>
          <t xml:space="preserve"> </t>
        </is>
      </c>
      <c r="F4" s="8" t="n">
        <v>683.2</v>
      </c>
      <c r="G4" s="8" t="n">
        <v>683.2</v>
      </c>
      <c r="H4" s="8" t="n">
        <v>-0.2</v>
      </c>
    </row>
    <row r="5">
      <c r="A5" s="4" t="inlineStr">
        <is>
          <t>Other comprehensive earnings / loss, net of tax</t>
        </is>
      </c>
      <c r="B5" s="8" t="n">
        <v>-27.5</v>
      </c>
      <c r="C5" s="4" t="inlineStr">
        <is>
          <t xml:space="preserve"> </t>
        </is>
      </c>
      <c r="D5" s="4" t="inlineStr">
        <is>
          <t xml:space="preserve"> </t>
        </is>
      </c>
      <c r="E5" s="8" t="n">
        <v>-27.5</v>
      </c>
      <c r="F5" s="4" t="inlineStr">
        <is>
          <t xml:space="preserve"> </t>
        </is>
      </c>
      <c r="G5" s="8" t="n">
        <v>-27.5</v>
      </c>
      <c r="H5" s="4" t="inlineStr">
        <is>
          <t xml:space="preserve"> </t>
        </is>
      </c>
    </row>
    <row r="6">
      <c r="A6" s="4" t="inlineStr">
        <is>
          <t>Dividends declared</t>
        </is>
      </c>
      <c r="B6" s="8" t="n">
        <v>-118.1</v>
      </c>
      <c r="C6" s="4" t="inlineStr">
        <is>
          <t xml:space="preserve"> </t>
        </is>
      </c>
      <c r="D6" s="4" t="inlineStr">
        <is>
          <t xml:space="preserve"> </t>
        </is>
      </c>
      <c r="E6" s="4" t="inlineStr">
        <is>
          <t xml:space="preserve"> </t>
        </is>
      </c>
      <c r="F6" s="8" t="n">
        <v>-118.1</v>
      </c>
      <c r="G6" s="8" t="n">
        <v>-118.1</v>
      </c>
      <c r="H6" s="4" t="inlineStr">
        <is>
          <t xml:space="preserve"> </t>
        </is>
      </c>
    </row>
    <row r="7">
      <c r="A7" s="4" t="inlineStr">
        <is>
          <t>Issuances of common stock for stock award plans</t>
        </is>
      </c>
      <c r="B7" s="8" t="n">
        <v>4.7</v>
      </c>
      <c r="C7" s="4" t="inlineStr">
        <is>
          <t xml:space="preserve"> </t>
        </is>
      </c>
      <c r="D7" s="8" t="n">
        <v>4.7</v>
      </c>
      <c r="E7" s="4" t="inlineStr">
        <is>
          <t xml:space="preserve"> </t>
        </is>
      </c>
      <c r="F7" s="4" t="inlineStr">
        <is>
          <t xml:space="preserve"> </t>
        </is>
      </c>
      <c r="G7" s="8" t="n">
        <v>4.7</v>
      </c>
      <c r="H7" s="4" t="inlineStr">
        <is>
          <t xml:space="preserve"> </t>
        </is>
      </c>
    </row>
    <row r="8">
      <c r="A8" s="4" t="inlineStr">
        <is>
          <t>Issuances of common stock for stock award plans (in shares)</t>
        </is>
      </c>
      <c r="B8" s="4" t="inlineStr">
        <is>
          <t xml:space="preserve"> </t>
        </is>
      </c>
      <c r="C8" s="5" t="n">
        <v>1150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8" t="n">
        <v>-26.2</v>
      </c>
      <c r="C9" s="4" t="inlineStr">
        <is>
          <t xml:space="preserve"> </t>
        </is>
      </c>
      <c r="D9" s="8" t="n">
        <v>-26.2</v>
      </c>
      <c r="E9" s="4" t="inlineStr">
        <is>
          <t xml:space="preserve"> </t>
        </is>
      </c>
      <c r="F9" s="4" t="inlineStr">
        <is>
          <t xml:space="preserve"> </t>
        </is>
      </c>
      <c r="G9" s="8" t="n">
        <v>-26.2</v>
      </c>
      <c r="H9" s="4" t="inlineStr">
        <is>
          <t xml:space="preserve"> </t>
        </is>
      </c>
    </row>
    <row r="10">
      <c r="A10" s="4" t="inlineStr">
        <is>
          <t>Repurchases of common stock, Shares</t>
        </is>
      </c>
      <c r="B10" s="4" t="inlineStr">
        <is>
          <t xml:space="preserve"> </t>
        </is>
      </c>
      <c r="C10" s="5" t="n">
        <v>-4183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t>
        </is>
      </c>
      <c r="B11" s="5" t="n">
        <v>-150</v>
      </c>
      <c r="C11" s="4" t="inlineStr">
        <is>
          <t xml:space="preserve"> </t>
        </is>
      </c>
      <c r="D11" s="4" t="inlineStr">
        <is>
          <t xml:space="preserve"> </t>
        </is>
      </c>
      <c r="E11" s="4" t="inlineStr">
        <is>
          <t xml:space="preserve"> </t>
        </is>
      </c>
      <c r="F11" s="5" t="n">
        <v>-150</v>
      </c>
      <c r="G11" s="5" t="n">
        <v>-150</v>
      </c>
      <c r="H11" s="4" t="inlineStr">
        <is>
          <t xml:space="preserve"> </t>
        </is>
      </c>
    </row>
    <row r="12">
      <c r="A12" s="4" t="inlineStr">
        <is>
          <t>Stock-based compensation expense</t>
        </is>
      </c>
      <c r="B12" s="8" t="n">
        <v>34.3</v>
      </c>
      <c r="C12" s="4" t="inlineStr">
        <is>
          <t xml:space="preserve"> </t>
        </is>
      </c>
      <c r="D12" s="8" t="n">
        <v>34.3</v>
      </c>
      <c r="E12" s="4" t="inlineStr">
        <is>
          <t xml:space="preserve"> </t>
        </is>
      </c>
      <c r="F12" s="4" t="inlineStr">
        <is>
          <t xml:space="preserve"> </t>
        </is>
      </c>
      <c r="G12" s="8" t="n">
        <v>34.3</v>
      </c>
      <c r="H12" s="4" t="inlineStr">
        <is>
          <t xml:space="preserve"> </t>
        </is>
      </c>
    </row>
    <row r="13">
      <c r="A13" s="4" t="inlineStr">
        <is>
          <t>Ending Balance, Total Equity at Sep. 30, 2022</t>
        </is>
      </c>
      <c r="B13" s="8" t="n">
        <v>6937.8</v>
      </c>
      <c r="C13" s="6" t="n">
        <v>0.6</v>
      </c>
      <c r="D13" s="8" t="n">
        <v>3483.2</v>
      </c>
      <c r="E13" s="8" t="n">
        <v>-125.1</v>
      </c>
      <c r="F13" s="5" t="n">
        <v>3577</v>
      </c>
      <c r="G13" s="8" t="n">
        <v>6935.7</v>
      </c>
      <c r="H13" s="8" t="n">
        <v>2.1</v>
      </c>
    </row>
    <row r="14">
      <c r="A14" s="4" t="inlineStr">
        <is>
          <t>Ending Balance (in shares) at Sep. 30, 2022</t>
        </is>
      </c>
      <c r="B14" s="4" t="inlineStr">
        <is>
          <t xml:space="preserve"> </t>
        </is>
      </c>
      <c r="C14" s="5" t="n">
        <v>6209069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Total Equity at Jun. 30, 2022</t>
        </is>
      </c>
      <c r="B15" s="8" t="n">
        <v>6772.1</v>
      </c>
      <c r="C15" s="6" t="n">
        <v>0.6</v>
      </c>
      <c r="D15" s="8" t="n">
        <v>3474.4</v>
      </c>
      <c r="E15" s="8" t="n">
        <v>-128.1</v>
      </c>
      <c r="F15" s="8" t="n">
        <v>3423.1</v>
      </c>
      <c r="G15" s="5" t="n">
        <v>6770</v>
      </c>
      <c r="H15" s="8" t="n">
        <v>2.1</v>
      </c>
    </row>
    <row r="16">
      <c r="A16" s="4" t="inlineStr">
        <is>
          <t>Beginning Balance (in shares) at Jun. 30, 2022</t>
        </is>
      </c>
      <c r="B16" s="4" t="inlineStr">
        <is>
          <t xml:space="preserve"> </t>
        </is>
      </c>
      <c r="C16" s="5" t="n">
        <v>623741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earnings (loss)</t>
        </is>
      </c>
      <c r="B17" s="8" t="n">
        <v>295.3</v>
      </c>
      <c r="C17" s="4" t="inlineStr">
        <is>
          <t xml:space="preserve"> </t>
        </is>
      </c>
      <c r="D17" s="4" t="inlineStr">
        <is>
          <t xml:space="preserve"> </t>
        </is>
      </c>
      <c r="E17" s="4" t="inlineStr">
        <is>
          <t xml:space="preserve"> </t>
        </is>
      </c>
      <c r="F17" s="8" t="n">
        <v>295.3</v>
      </c>
      <c r="G17" s="8" t="n">
        <v>295.3</v>
      </c>
      <c r="H17" s="4" t="inlineStr">
        <is>
          <t xml:space="preserve"> </t>
        </is>
      </c>
    </row>
    <row r="18">
      <c r="A18" s="4" t="inlineStr">
        <is>
          <t>Other comprehensive earnings / loss, net of tax</t>
        </is>
      </c>
      <c r="B18" s="5" t="n">
        <v>3</v>
      </c>
      <c r="C18" s="4" t="inlineStr">
        <is>
          <t xml:space="preserve"> </t>
        </is>
      </c>
      <c r="D18" s="4" t="inlineStr">
        <is>
          <t xml:space="preserve"> </t>
        </is>
      </c>
      <c r="E18" s="5" t="n">
        <v>3</v>
      </c>
      <c r="F18" s="4" t="inlineStr">
        <is>
          <t xml:space="preserve"> </t>
        </is>
      </c>
      <c r="G18" s="5" t="n">
        <v>3</v>
      </c>
      <c r="H18" s="4" t="inlineStr">
        <is>
          <t xml:space="preserve"> </t>
        </is>
      </c>
    </row>
    <row r="19">
      <c r="A19" s="4" t="inlineStr">
        <is>
          <t>Dividends declared</t>
        </is>
      </c>
      <c r="B19" s="8" t="n">
        <v>-41.4</v>
      </c>
      <c r="C19" s="4" t="inlineStr">
        <is>
          <t xml:space="preserve"> </t>
        </is>
      </c>
      <c r="D19" s="4" t="inlineStr">
        <is>
          <t xml:space="preserve"> </t>
        </is>
      </c>
      <c r="E19" s="4" t="inlineStr">
        <is>
          <t xml:space="preserve"> </t>
        </is>
      </c>
      <c r="F19" s="8" t="n">
        <v>-41.4</v>
      </c>
      <c r="G19" s="8" t="n">
        <v>-41.4</v>
      </c>
      <c r="H19" s="4" t="inlineStr">
        <is>
          <t xml:space="preserve"> </t>
        </is>
      </c>
    </row>
    <row r="20">
      <c r="A20" s="4" t="inlineStr">
        <is>
          <t>Issuances of common stock for stock award plans (in shares)</t>
        </is>
      </c>
      <c r="B20" s="4" t="inlineStr">
        <is>
          <t xml:space="preserve"> </t>
        </is>
      </c>
      <c r="C20" s="5" t="n">
        <v>43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withheld for employees' income tax obligations</t>
        </is>
      </c>
      <c r="B21" s="8" t="n">
        <v>-1.1</v>
      </c>
      <c r="C21" s="4" t="inlineStr">
        <is>
          <t xml:space="preserve"> </t>
        </is>
      </c>
      <c r="D21" s="8" t="n">
        <v>-1.1</v>
      </c>
      <c r="E21" s="4" t="inlineStr">
        <is>
          <t xml:space="preserve"> </t>
        </is>
      </c>
      <c r="F21" s="4" t="inlineStr">
        <is>
          <t xml:space="preserve"> </t>
        </is>
      </c>
      <c r="G21" s="8" t="n">
        <v>-1.1</v>
      </c>
      <c r="H21" s="4" t="inlineStr">
        <is>
          <t xml:space="preserve"> </t>
        </is>
      </c>
    </row>
    <row r="22">
      <c r="A22" s="4" t="inlineStr">
        <is>
          <t>Repurchases of common stock, Shares</t>
        </is>
      </c>
      <c r="B22" s="4" t="inlineStr">
        <is>
          <t xml:space="preserve"> </t>
        </is>
      </c>
      <c r="C22" s="5" t="n">
        <v>2877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s of common stock</t>
        </is>
      </c>
      <c r="B23" s="5" t="n">
        <v>-100</v>
      </c>
      <c r="C23" s="4" t="inlineStr">
        <is>
          <t xml:space="preserve"> </t>
        </is>
      </c>
      <c r="D23" s="4" t="inlineStr">
        <is>
          <t xml:space="preserve"> </t>
        </is>
      </c>
      <c r="E23" s="4" t="inlineStr">
        <is>
          <t xml:space="preserve"> </t>
        </is>
      </c>
      <c r="F23" s="5" t="n">
        <v>-100</v>
      </c>
      <c r="G23" s="5" t="n">
        <v>-100</v>
      </c>
      <c r="H23" s="4" t="inlineStr">
        <is>
          <t xml:space="preserve"> </t>
        </is>
      </c>
    </row>
    <row r="24">
      <c r="A24" s="4" t="inlineStr">
        <is>
          <t>Stock-based compensation expense</t>
        </is>
      </c>
      <c r="B24" s="8" t="n">
        <v>9.9</v>
      </c>
      <c r="C24" s="4" t="inlineStr">
        <is>
          <t xml:space="preserve"> </t>
        </is>
      </c>
      <c r="D24" s="8" t="n">
        <v>9.9</v>
      </c>
      <c r="E24" s="4" t="inlineStr">
        <is>
          <t xml:space="preserve"> </t>
        </is>
      </c>
      <c r="F24" s="4" t="inlineStr">
        <is>
          <t xml:space="preserve"> </t>
        </is>
      </c>
      <c r="G24" s="8" t="n">
        <v>9.9</v>
      </c>
      <c r="H24" s="4" t="inlineStr">
        <is>
          <t xml:space="preserve"> </t>
        </is>
      </c>
    </row>
    <row r="25">
      <c r="A25" s="4" t="inlineStr">
        <is>
          <t>Ending Balance, Total Equity at Sep. 30, 2022</t>
        </is>
      </c>
      <c r="B25" s="8" t="n">
        <v>6937.8</v>
      </c>
      <c r="C25" s="6" t="n">
        <v>0.6</v>
      </c>
      <c r="D25" s="8" t="n">
        <v>3483.2</v>
      </c>
      <c r="E25" s="8" t="n">
        <v>-125.1</v>
      </c>
      <c r="F25" s="5" t="n">
        <v>3577</v>
      </c>
      <c r="G25" s="8" t="n">
        <v>6935.7</v>
      </c>
      <c r="H25" s="8" t="n">
        <v>2.1</v>
      </c>
    </row>
    <row r="26">
      <c r="A26" s="4" t="inlineStr">
        <is>
          <t>Ending Balance (in shares) at Sep. 30, 2022</t>
        </is>
      </c>
      <c r="B26" s="4" t="inlineStr">
        <is>
          <t xml:space="preserve"> </t>
        </is>
      </c>
      <c r="C26" s="5" t="n">
        <v>620906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Total Equity at Dec. 31, 2022</t>
        </is>
      </c>
      <c r="B27" s="6" t="n">
        <v>7172.8</v>
      </c>
      <c r="C27" s="6" t="n">
        <v>0.6</v>
      </c>
      <c r="D27" s="5" t="n">
        <v>3489</v>
      </c>
      <c r="E27" s="8" t="n">
        <v>-38.5</v>
      </c>
      <c r="F27" s="8" t="n">
        <v>3719.4</v>
      </c>
      <c r="G27" s="8" t="n">
        <v>7170.5</v>
      </c>
      <c r="H27" s="8" t="n">
        <v>2.3</v>
      </c>
    </row>
    <row r="28">
      <c r="A28" s="4" t="inlineStr">
        <is>
          <t>Beginning Balance (in shares) at Dec. 31, 2022</t>
        </is>
      </c>
      <c r="B28" s="5" t="n">
        <v>62102353</v>
      </c>
      <c r="C28" s="5" t="n">
        <v>621023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olidated net earnings (loss)</t>
        </is>
      </c>
      <c r="B29" s="6" t="n">
        <v>886.8</v>
      </c>
      <c r="C29" s="4" t="inlineStr">
        <is>
          <t xml:space="preserve"> </t>
        </is>
      </c>
      <c r="D29" s="4" t="inlineStr">
        <is>
          <t xml:space="preserve"> </t>
        </is>
      </c>
      <c r="E29" s="4" t="inlineStr">
        <is>
          <t xml:space="preserve"> </t>
        </is>
      </c>
      <c r="F29" s="8" t="n">
        <v>886.4</v>
      </c>
      <c r="G29" s="8" t="n">
        <v>886.4</v>
      </c>
      <c r="H29" s="8" t="n">
        <v>0.4</v>
      </c>
    </row>
    <row r="30">
      <c r="A30" s="4" t="inlineStr">
        <is>
          <t>Other comprehensive earnings / loss, net of tax</t>
        </is>
      </c>
      <c r="B30" s="8" t="n">
        <v>3.2</v>
      </c>
      <c r="C30" s="4" t="inlineStr">
        <is>
          <t xml:space="preserve"> </t>
        </is>
      </c>
      <c r="D30" s="4" t="inlineStr">
        <is>
          <t xml:space="preserve"> </t>
        </is>
      </c>
      <c r="E30" s="8" t="n">
        <v>3.2</v>
      </c>
      <c r="F30" s="4" t="inlineStr">
        <is>
          <t xml:space="preserve"> </t>
        </is>
      </c>
      <c r="G30" s="8" t="n">
        <v>3.2</v>
      </c>
      <c r="H30" s="4" t="inlineStr">
        <is>
          <t xml:space="preserve"> </t>
        </is>
      </c>
    </row>
    <row r="31">
      <c r="A31" s="4" t="inlineStr">
        <is>
          <t>Dividends declared</t>
        </is>
      </c>
      <c r="B31" s="8" t="n">
        <v>-128.6</v>
      </c>
      <c r="C31" s="4" t="inlineStr">
        <is>
          <t xml:space="preserve"> </t>
        </is>
      </c>
      <c r="D31" s="4" t="inlineStr">
        <is>
          <t xml:space="preserve"> </t>
        </is>
      </c>
      <c r="E31" s="4" t="inlineStr">
        <is>
          <t xml:space="preserve"> </t>
        </is>
      </c>
      <c r="F31" s="8" t="n">
        <v>-128.6</v>
      </c>
      <c r="G31" s="8" t="n">
        <v>-128.6</v>
      </c>
      <c r="H31" s="4" t="inlineStr">
        <is>
          <t xml:space="preserve"> </t>
        </is>
      </c>
    </row>
    <row r="32">
      <c r="A32" s="4" t="inlineStr">
        <is>
          <t>Issuances of common stock for stock award plans</t>
        </is>
      </c>
      <c r="B32" s="5" t="n">
        <v>2</v>
      </c>
      <c r="C32" s="4" t="inlineStr">
        <is>
          <t xml:space="preserve"> </t>
        </is>
      </c>
      <c r="D32" s="5" t="n">
        <v>2</v>
      </c>
      <c r="E32" s="4" t="inlineStr">
        <is>
          <t xml:space="preserve"> </t>
        </is>
      </c>
      <c r="F32" s="4" t="inlineStr">
        <is>
          <t xml:space="preserve"> </t>
        </is>
      </c>
      <c r="G32" s="5" t="n">
        <v>2</v>
      </c>
      <c r="H32" s="4" t="inlineStr">
        <is>
          <t xml:space="preserve"> </t>
        </is>
      </c>
    </row>
    <row r="33">
      <c r="A33" s="4" t="inlineStr">
        <is>
          <t>Issuances of common stock for stock award plans (in shares)</t>
        </is>
      </c>
      <c r="B33" s="4" t="inlineStr">
        <is>
          <t xml:space="preserve"> </t>
        </is>
      </c>
      <c r="C33" s="5" t="n">
        <v>8632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withheld for employees' income tax obligations</t>
        </is>
      </c>
      <c r="B34" s="8" t="n">
        <v>-18.8</v>
      </c>
      <c r="C34" s="4" t="inlineStr">
        <is>
          <t xml:space="preserve"> </t>
        </is>
      </c>
      <c r="D34" s="8" t="n">
        <v>-18.8</v>
      </c>
      <c r="E34" s="4" t="inlineStr">
        <is>
          <t xml:space="preserve"> </t>
        </is>
      </c>
      <c r="F34" s="4" t="inlineStr">
        <is>
          <t xml:space="preserve"> </t>
        </is>
      </c>
      <c r="G34" s="8" t="n">
        <v>-18.8</v>
      </c>
      <c r="H34" s="4" t="inlineStr">
        <is>
          <t xml:space="preserve"> </t>
        </is>
      </c>
    </row>
    <row r="35">
      <c r="A35" s="4" t="inlineStr">
        <is>
          <t>Repurchases of common stock, Shares</t>
        </is>
      </c>
      <c r="B35" s="4" t="inlineStr">
        <is>
          <t xml:space="preserve"> </t>
        </is>
      </c>
      <c r="C35" s="5" t="n">
        <v>-3815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s of common stock</t>
        </is>
      </c>
      <c r="B36" s="8" t="n">
        <v>-151.2</v>
      </c>
      <c r="C36" s="4" t="inlineStr">
        <is>
          <t xml:space="preserve"> </t>
        </is>
      </c>
      <c r="D36" s="4" t="inlineStr">
        <is>
          <t xml:space="preserve"> </t>
        </is>
      </c>
      <c r="E36" s="4" t="inlineStr">
        <is>
          <t xml:space="preserve"> </t>
        </is>
      </c>
      <c r="F36" s="8" t="n">
        <v>-151.2</v>
      </c>
      <c r="G36" s="8" t="n">
        <v>-151.2</v>
      </c>
      <c r="H36" s="4" t="inlineStr">
        <is>
          <t xml:space="preserve"> </t>
        </is>
      </c>
    </row>
    <row r="37">
      <c r="A37" s="4" t="inlineStr">
        <is>
          <t>Stock-based compensation expense</t>
        </is>
      </c>
      <c r="B37" s="5" t="n">
        <v>39</v>
      </c>
      <c r="C37" s="4" t="inlineStr">
        <is>
          <t xml:space="preserve"> </t>
        </is>
      </c>
      <c r="D37" s="5" t="n">
        <v>39</v>
      </c>
      <c r="E37" s="4" t="inlineStr">
        <is>
          <t xml:space="preserve"> </t>
        </is>
      </c>
      <c r="F37" s="4" t="inlineStr">
        <is>
          <t xml:space="preserve"> </t>
        </is>
      </c>
      <c r="G37" s="5" t="n">
        <v>39</v>
      </c>
      <c r="H37" s="4" t="inlineStr">
        <is>
          <t xml:space="preserve"> </t>
        </is>
      </c>
    </row>
    <row r="38">
      <c r="A38" s="4" t="inlineStr">
        <is>
          <t>Contribution from owners of minority interest</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8" t="n">
        <v>0.1</v>
      </c>
    </row>
    <row r="39">
      <c r="A39" s="4" t="inlineStr">
        <is>
          <t>Distributions to owners of noncontrolling interest</t>
        </is>
      </c>
      <c r="B39" s="8" t="n">
        <v>-0.5</v>
      </c>
      <c r="C39" s="4" t="inlineStr">
        <is>
          <t xml:space="preserve"> </t>
        </is>
      </c>
      <c r="D39" s="4" t="inlineStr">
        <is>
          <t xml:space="preserve"> </t>
        </is>
      </c>
      <c r="E39" s="4" t="inlineStr">
        <is>
          <t xml:space="preserve"> </t>
        </is>
      </c>
      <c r="F39" s="4" t="inlineStr">
        <is>
          <t xml:space="preserve"> </t>
        </is>
      </c>
      <c r="G39" s="4" t="inlineStr">
        <is>
          <t xml:space="preserve"> </t>
        </is>
      </c>
      <c r="H39" s="8" t="n">
        <v>-0.5</v>
      </c>
    </row>
    <row r="40">
      <c r="A40" s="4" t="inlineStr">
        <is>
          <t>Ending Balance, Total Equity at Sep. 30, 2023</t>
        </is>
      </c>
      <c r="B40" s="6" t="n">
        <v>7804.8</v>
      </c>
      <c r="C40" s="6" t="n">
        <v>0.6</v>
      </c>
      <c r="D40" s="8" t="n">
        <v>3511.2</v>
      </c>
      <c r="E40" s="8" t="n">
        <v>-35.3</v>
      </c>
      <c r="F40" s="5" t="n">
        <v>4326</v>
      </c>
      <c r="G40" s="8" t="n">
        <v>7802.5</v>
      </c>
      <c r="H40" s="8" t="n">
        <v>2.3</v>
      </c>
    </row>
    <row r="41">
      <c r="A41" s="4" t="inlineStr">
        <is>
          <t>Ending Balance (in shares) at Sep. 30, 2023</t>
        </is>
      </c>
      <c r="B41" s="5" t="n">
        <v>61807161</v>
      </c>
      <c r="C41" s="5" t="n">
        <v>6180716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Total Equity at Jun. 30, 2023</t>
        </is>
      </c>
      <c r="B42" s="6" t="n">
        <v>7423.4</v>
      </c>
      <c r="C42" s="6" t="n">
        <v>0.6</v>
      </c>
      <c r="D42" s="8" t="n">
        <v>3500.8</v>
      </c>
      <c r="E42" s="8" t="n">
        <v>-35.7</v>
      </c>
      <c r="F42" s="8" t="n">
        <v>3955.4</v>
      </c>
      <c r="G42" s="8" t="n">
        <v>7421.1</v>
      </c>
      <c r="H42" s="8" t="n">
        <v>2.3</v>
      </c>
    </row>
    <row r="43">
      <c r="A43" s="4" t="inlineStr">
        <is>
          <t>Beginning Balance (in shares) at Jun. 30, 2023</t>
        </is>
      </c>
      <c r="B43" s="4" t="inlineStr">
        <is>
          <t xml:space="preserve"> </t>
        </is>
      </c>
      <c r="C43" s="5" t="n">
        <v>6180339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olidated net earnings (loss)</t>
        </is>
      </c>
      <c r="B44" s="8" t="n">
        <v>416.6</v>
      </c>
      <c r="C44" s="4" t="inlineStr">
        <is>
          <t xml:space="preserve"> </t>
        </is>
      </c>
      <c r="D44" s="4" t="inlineStr">
        <is>
          <t xml:space="preserve"> </t>
        </is>
      </c>
      <c r="E44" s="4" t="inlineStr">
        <is>
          <t xml:space="preserve"> </t>
        </is>
      </c>
      <c r="F44" s="8" t="n">
        <v>416.7</v>
      </c>
      <c r="G44" s="8" t="n">
        <v>416.7</v>
      </c>
      <c r="H44" s="8" t="n">
        <v>-0.1</v>
      </c>
    </row>
    <row r="45">
      <c r="A45" s="4" t="inlineStr">
        <is>
          <t>Other comprehensive earnings / loss, net of tax</t>
        </is>
      </c>
      <c r="B45" s="8" t="n">
        <v>0.4</v>
      </c>
      <c r="C45" s="4" t="inlineStr">
        <is>
          <t xml:space="preserve"> </t>
        </is>
      </c>
      <c r="D45" s="4" t="inlineStr">
        <is>
          <t xml:space="preserve"> </t>
        </is>
      </c>
      <c r="E45" s="8" t="n">
        <v>0.4</v>
      </c>
      <c r="F45" s="4" t="inlineStr">
        <is>
          <t xml:space="preserve"> </t>
        </is>
      </c>
      <c r="G45" s="8" t="n">
        <v>0.4</v>
      </c>
      <c r="H45" s="4" t="inlineStr">
        <is>
          <t xml:space="preserve"> </t>
        </is>
      </c>
    </row>
    <row r="46">
      <c r="A46" s="4" t="inlineStr">
        <is>
          <t>Dividends declared</t>
        </is>
      </c>
      <c r="B46" s="8" t="n">
        <v>-46.1</v>
      </c>
      <c r="C46" s="4" t="inlineStr">
        <is>
          <t xml:space="preserve"> </t>
        </is>
      </c>
      <c r="D46" s="4" t="inlineStr">
        <is>
          <t xml:space="preserve"> </t>
        </is>
      </c>
      <c r="E46" s="4" t="inlineStr">
        <is>
          <t xml:space="preserve"> </t>
        </is>
      </c>
      <c r="F46" s="8" t="n">
        <v>-46.1</v>
      </c>
      <c r="G46" s="8" t="n">
        <v>-46.1</v>
      </c>
      <c r="H46" s="4" t="inlineStr">
        <is>
          <t xml:space="preserve"> </t>
        </is>
      </c>
    </row>
    <row r="47">
      <c r="A47" s="4" t="inlineStr">
        <is>
          <t>Issuances of common stock for stock award plans (in shares)</t>
        </is>
      </c>
      <c r="B47" s="4" t="inlineStr">
        <is>
          <t xml:space="preserve"> </t>
        </is>
      </c>
      <c r="C47" s="5" t="n">
        <v>376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withheld for employees' income tax obligations</t>
        </is>
      </c>
      <c r="B48" s="5" t="n">
        <v>-1</v>
      </c>
      <c r="C48" s="4" t="inlineStr">
        <is>
          <t xml:space="preserve"> </t>
        </is>
      </c>
      <c r="D48" s="5" t="n">
        <v>-1</v>
      </c>
      <c r="E48" s="4" t="inlineStr">
        <is>
          <t xml:space="preserve"> </t>
        </is>
      </c>
      <c r="F48" s="4" t="inlineStr">
        <is>
          <t xml:space="preserve"> </t>
        </is>
      </c>
      <c r="G48" s="5" t="n">
        <v>-1</v>
      </c>
      <c r="H48" s="4" t="inlineStr">
        <is>
          <t xml:space="preserve"> </t>
        </is>
      </c>
    </row>
    <row r="49">
      <c r="A49" s="4" t="inlineStr">
        <is>
          <t>Stock-based compensation expense</t>
        </is>
      </c>
      <c r="B49" s="8" t="n">
        <v>11.4</v>
      </c>
      <c r="C49" s="4" t="inlineStr">
        <is>
          <t xml:space="preserve"> </t>
        </is>
      </c>
      <c r="D49" s="8" t="n">
        <v>11.4</v>
      </c>
      <c r="E49" s="4" t="inlineStr">
        <is>
          <t xml:space="preserve"> </t>
        </is>
      </c>
      <c r="F49" s="4" t="inlineStr">
        <is>
          <t xml:space="preserve"> </t>
        </is>
      </c>
      <c r="G49" s="8" t="n">
        <v>11.4</v>
      </c>
      <c r="H49" s="4" t="inlineStr">
        <is>
          <t xml:space="preserve"> </t>
        </is>
      </c>
    </row>
    <row r="50">
      <c r="A50" s="4" t="inlineStr">
        <is>
          <t>Contribution from owners of minority interest</t>
        </is>
      </c>
      <c r="B50" s="8" t="n">
        <v>0.1</v>
      </c>
      <c r="C50" s="4" t="inlineStr">
        <is>
          <t xml:space="preserve"> </t>
        </is>
      </c>
      <c r="D50" s="4" t="inlineStr">
        <is>
          <t xml:space="preserve"> </t>
        </is>
      </c>
      <c r="E50" s="4" t="inlineStr">
        <is>
          <t xml:space="preserve"> </t>
        </is>
      </c>
      <c r="F50" s="4" t="inlineStr">
        <is>
          <t xml:space="preserve"> </t>
        </is>
      </c>
      <c r="G50" s="4" t="inlineStr">
        <is>
          <t xml:space="preserve"> </t>
        </is>
      </c>
      <c r="H50" s="8" t="n">
        <v>0.1</v>
      </c>
    </row>
    <row r="51">
      <c r="A51" s="4" t="inlineStr">
        <is>
          <t>Ending Balance, Total Equity at Sep. 30, 2023</t>
        </is>
      </c>
      <c r="B51" s="6" t="n">
        <v>7804.8</v>
      </c>
      <c r="C51" s="6" t="n">
        <v>0.6</v>
      </c>
      <c r="D51" s="6" t="n">
        <v>3511.2</v>
      </c>
      <c r="E51" s="6" t="n">
        <v>-35.3</v>
      </c>
      <c r="F51" s="7" t="n">
        <v>4326</v>
      </c>
      <c r="G51" s="6" t="n">
        <v>7802.5</v>
      </c>
      <c r="H51" s="6" t="n">
        <v>2.3</v>
      </c>
    </row>
    <row r="52">
      <c r="A52" s="4" t="inlineStr">
        <is>
          <t>Ending Balance (in shares) at Sep. 30, 2023</t>
        </is>
      </c>
      <c r="B52" s="5" t="n">
        <v>61807161</v>
      </c>
      <c r="C52" s="5" t="n">
        <v>61807161</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Parenthetical) (Unaudited)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9" t="n">
        <v>0.74</v>
      </c>
      <c r="C4" s="9" t="n">
        <v>0.66</v>
      </c>
      <c r="D4" s="9" t="n">
        <v>2.06</v>
      </c>
      <c r="E4" s="9" t="n">
        <v>1.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6.7</v>
      </c>
      <c r="C4" s="6" t="n">
        <v>295.3</v>
      </c>
      <c r="D4" s="6" t="n">
        <v>886.4</v>
      </c>
      <c r="E4" s="6" t="n">
        <v>68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9:06:08Z</dcterms:created>
  <dcterms:modified xmlns:dcterms="http://purl.org/dc/terms/" xmlns:xsi="http://www.w3.org/2001/XMLSchema-instance" xsi:type="dcterms:W3CDTF">2023-11-01T19:06:08Z</dcterms:modified>
</cp:coreProperties>
</file>